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Reserves For Claims" sheetId="11" state="visible" r:id="rId11"/>
    <sheet xmlns:r="http://schemas.openxmlformats.org/officeDocument/2006/relationships" name="Earnings Per Common Share And S" sheetId="12" state="visible" r:id="rId12"/>
    <sheet xmlns:r="http://schemas.openxmlformats.org/officeDocument/2006/relationships" name="Segment Information" sheetId="13" state="visible" r:id="rId13"/>
    <sheet xmlns:r="http://schemas.openxmlformats.org/officeDocument/2006/relationships" name="Retirement Agreements And Other" sheetId="14" state="visible" r:id="rId14"/>
    <sheet xmlns:r="http://schemas.openxmlformats.org/officeDocument/2006/relationships" name="Investments In Securities and F"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tangible Assets, Goodwill and"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Basis Of Presentation And Sig_2" sheetId="22" state="visible" r:id="rId22"/>
    <sheet xmlns:r="http://schemas.openxmlformats.org/officeDocument/2006/relationships" name="Reserves For Claims (Tables)" sheetId="23" state="visible" r:id="rId23"/>
    <sheet xmlns:r="http://schemas.openxmlformats.org/officeDocument/2006/relationships" name="Earnings Per Common Share And_2" sheetId="24" state="visible" r:id="rId24"/>
    <sheet xmlns:r="http://schemas.openxmlformats.org/officeDocument/2006/relationships" name="Segment Information (Tables)" sheetId="25" state="visible" r:id="rId25"/>
    <sheet xmlns:r="http://schemas.openxmlformats.org/officeDocument/2006/relationships" name="Retirement Agreements And Oth_2" sheetId="26" state="visible" r:id="rId26"/>
    <sheet xmlns:r="http://schemas.openxmlformats.org/officeDocument/2006/relationships" name="Investments In Securities and_2" sheetId="27" state="visible" r:id="rId27"/>
    <sheet xmlns:r="http://schemas.openxmlformats.org/officeDocument/2006/relationships" name="Related Party Transactions (Tab" sheetId="28" state="visible" r:id="rId28"/>
    <sheet xmlns:r="http://schemas.openxmlformats.org/officeDocument/2006/relationships" name="Intangible Assets, Goodwill a_2" sheetId="29" state="visible" r:id="rId29"/>
    <sheet xmlns:r="http://schemas.openxmlformats.org/officeDocument/2006/relationships" name="Accumulated Other Comprehensi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Reserves For Claims Summary Of " sheetId="33" state="visible" r:id="rId33"/>
    <sheet xmlns:r="http://schemas.openxmlformats.org/officeDocument/2006/relationships" name="Reserves For Claims Summary O_2" sheetId="34" state="visible" r:id="rId34"/>
    <sheet xmlns:r="http://schemas.openxmlformats.org/officeDocument/2006/relationships" name="Earnings Per Common Share And_3" sheetId="35" state="visible" r:id="rId35"/>
    <sheet xmlns:r="http://schemas.openxmlformats.org/officeDocument/2006/relationships" name="Computation Of Basic And Dilute" sheetId="36" state="visible" r:id="rId36"/>
    <sheet xmlns:r="http://schemas.openxmlformats.org/officeDocument/2006/relationships" name="Earnings Per Common Share And_4" sheetId="37" state="visible" r:id="rId37"/>
    <sheet xmlns:r="http://schemas.openxmlformats.org/officeDocument/2006/relationships" name="Earnings Per Common Share And_5" sheetId="38" state="visible" r:id="rId38"/>
    <sheet xmlns:r="http://schemas.openxmlformats.org/officeDocument/2006/relationships" name="Segment Information Selected Fi" sheetId="39" state="visible" r:id="rId39"/>
    <sheet xmlns:r="http://schemas.openxmlformats.org/officeDocument/2006/relationships" name="Retirement Agreements And Oth_3" sheetId="40" state="visible" r:id="rId40"/>
    <sheet xmlns:r="http://schemas.openxmlformats.org/officeDocument/2006/relationships" name="Investments In Securities and_3" sheetId="41" state="visible" r:id="rId41"/>
    <sheet xmlns:r="http://schemas.openxmlformats.org/officeDocument/2006/relationships" name="Investments In Securities and_4" sheetId="42" state="visible" r:id="rId42"/>
    <sheet xmlns:r="http://schemas.openxmlformats.org/officeDocument/2006/relationships" name="Investments In Securities and_5" sheetId="43" state="visible" r:id="rId43"/>
    <sheet xmlns:r="http://schemas.openxmlformats.org/officeDocument/2006/relationships" name="Investments In Securities and_6" sheetId="44" state="visible" r:id="rId44"/>
    <sheet xmlns:r="http://schemas.openxmlformats.org/officeDocument/2006/relationships" name="Investments In Securities and_7" sheetId="45" state="visible" r:id="rId45"/>
    <sheet xmlns:r="http://schemas.openxmlformats.org/officeDocument/2006/relationships" name="Investments In Securities and_8" sheetId="46" state="visible" r:id="rId46"/>
    <sheet xmlns:r="http://schemas.openxmlformats.org/officeDocument/2006/relationships" name="Investments In Securities and_9" sheetId="47" state="visible" r:id="rId47"/>
    <sheet xmlns:r="http://schemas.openxmlformats.org/officeDocument/2006/relationships" name="Investments In Securities an_10" sheetId="48" state="visible" r:id="rId48"/>
    <sheet xmlns:r="http://schemas.openxmlformats.org/officeDocument/2006/relationships" name="Investments in Securities an_11" sheetId="49" state="visible" r:id="rId49"/>
    <sheet xmlns:r="http://schemas.openxmlformats.org/officeDocument/2006/relationships" name="Investments In Securities an_12" sheetId="50" state="visible" r:id="rId50"/>
    <sheet xmlns:r="http://schemas.openxmlformats.org/officeDocument/2006/relationships" name="Commitments And Contingencies (" sheetId="51" state="visible" r:id="rId51"/>
    <sheet xmlns:r="http://schemas.openxmlformats.org/officeDocument/2006/relationships" name="Related Party Transactions Summ" sheetId="52" state="visible" r:id="rId52"/>
    <sheet xmlns:r="http://schemas.openxmlformats.org/officeDocument/2006/relationships" name="Related Party Transactions Su_2" sheetId="53" state="visible" r:id="rId53"/>
    <sheet xmlns:r="http://schemas.openxmlformats.org/officeDocument/2006/relationships" name="Intangible Assets, Goodwill a_3" sheetId="54" state="visible" r:id="rId54"/>
    <sheet xmlns:r="http://schemas.openxmlformats.org/officeDocument/2006/relationships" name="Intangible Assets, Goodwill a_4" sheetId="55" state="visible" r:id="rId55"/>
    <sheet xmlns:r="http://schemas.openxmlformats.org/officeDocument/2006/relationships" name="Business Combinations, Intangib"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Revenue Recognition (Details)" sheetId="59" state="visible" r:id="rId59"/>
    <sheet xmlns:r="http://schemas.openxmlformats.org/officeDocument/2006/relationships" name="Leases Operating Lease Cost (De" sheetId="60" state="visible" r:id="rId60"/>
    <sheet xmlns:r="http://schemas.openxmlformats.org/officeDocument/2006/relationships" name="Leases Current and Noncurrent L" sheetId="61" state="visible" r:id="rId61"/>
    <sheet xmlns:r="http://schemas.openxmlformats.org/officeDocument/2006/relationships" name="Leases Schedule of Lease Paymen" sheetId="62" state="visible" r:id="rId62"/>
    <sheet xmlns:r="http://schemas.openxmlformats.org/officeDocument/2006/relationships" name="Leases Other Information (Detai"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65" customWidth="1" min="2" max="2"/>
    <col width="14" customWidth="1" min="3" max="3"/>
  </cols>
  <sheetData>
    <row r="1">
      <c r="A1" s="1" t="inlineStr">
        <is>
          <t>Document And Entity Information - shares</t>
        </is>
      </c>
      <c r="B1" s="2" t="inlineStr">
        <is>
          <t>3 Months Ended</t>
        </is>
      </c>
    </row>
    <row r="2">
      <c r="B2" s="2" t="inlineStr">
        <is>
          <t>Mar. 31, 2021</t>
        </is>
      </c>
      <c r="C2" s="2" t="inlineStr">
        <is>
          <t>Apr. 21, 2021</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Document Fiscal Period Focus</t>
        </is>
      </c>
      <c r="B8" s="4" t="inlineStr">
        <is>
          <t>Q1</t>
        </is>
      </c>
    </row>
    <row r="9">
      <c r="A9" s="4" t="inlineStr">
        <is>
          <t>Document Fiscal Year Focus</t>
        </is>
      </c>
      <c r="B9" s="4" t="inlineStr">
        <is>
          <t>2021</t>
        </is>
      </c>
    </row>
    <row r="10">
      <c r="A10" s="4" t="inlineStr">
        <is>
          <t>Current Fiscal Year End Date</t>
        </is>
      </c>
      <c r="B10" s="4" t="inlineStr">
        <is>
          <t>--12-31</t>
        </is>
      </c>
    </row>
    <row r="11">
      <c r="A11" s="4" t="inlineStr">
        <is>
          <t>Document Transition Report</t>
        </is>
      </c>
      <c r="B11" s="4" t="inlineStr">
        <is>
          <t>false</t>
        </is>
      </c>
    </row>
    <row r="12">
      <c r="A12" s="4" t="inlineStr">
        <is>
          <t>Entity File Number</t>
        </is>
      </c>
      <c r="B12" s="4" t="inlineStr">
        <is>
          <t>0-11774</t>
        </is>
      </c>
    </row>
    <row r="13">
      <c r="A13" s="4" t="inlineStr">
        <is>
          <t>Entity Central Index Key</t>
        </is>
      </c>
      <c r="B13" s="4" t="inlineStr">
        <is>
          <t>0000720858</t>
        </is>
      </c>
    </row>
    <row r="14">
      <c r="A14" s="4" t="inlineStr">
        <is>
          <t>Entity Registrant Name</t>
        </is>
      </c>
      <c r="B14" s="4" t="inlineStr">
        <is>
          <t>INVESTORS TITLE CO</t>
        </is>
      </c>
    </row>
    <row r="15">
      <c r="A15" s="4" t="inlineStr">
        <is>
          <t>Entity Incorporation, State or Country Code</t>
        </is>
      </c>
      <c r="B15" s="4" t="inlineStr">
        <is>
          <t>NC</t>
        </is>
      </c>
    </row>
    <row r="16">
      <c r="A16" s="4" t="inlineStr">
        <is>
          <t>Entity Tax Identification Number</t>
        </is>
      </c>
      <c r="B16" s="4" t="inlineStr">
        <is>
          <t>56-1110199</t>
        </is>
      </c>
    </row>
    <row r="17">
      <c r="A17" s="4" t="inlineStr">
        <is>
          <t>Entity Address, Address Line One</t>
        </is>
      </c>
      <c r="B17" s="4" t="inlineStr">
        <is>
          <t>121 North Columbia Street</t>
        </is>
      </c>
    </row>
    <row r="18">
      <c r="A18" s="4" t="inlineStr">
        <is>
          <t>Entity Address, City or Town</t>
        </is>
      </c>
      <c r="B18" s="4" t="inlineStr">
        <is>
          <t>Chapel Hill</t>
        </is>
      </c>
    </row>
    <row r="19">
      <c r="A19" s="4" t="inlineStr">
        <is>
          <t>Entity Address, State or Province</t>
        </is>
      </c>
      <c r="B19" s="4" t="inlineStr">
        <is>
          <t>NC</t>
        </is>
      </c>
    </row>
    <row r="20">
      <c r="A20" s="4" t="inlineStr">
        <is>
          <t>Entity Address, Postal Zip Code</t>
        </is>
      </c>
      <c r="B20" s="4" t="inlineStr">
        <is>
          <t>27514</t>
        </is>
      </c>
    </row>
    <row r="21">
      <c r="A21" s="4" t="inlineStr">
        <is>
          <t>City Area Code</t>
        </is>
      </c>
      <c r="B21" s="4" t="inlineStr">
        <is>
          <t>919</t>
        </is>
      </c>
    </row>
    <row r="22">
      <c r="A22" s="4" t="inlineStr">
        <is>
          <t>Local Phone Number</t>
        </is>
      </c>
      <c r="B22" s="4" t="inlineStr">
        <is>
          <t>968-2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894122</v>
      </c>
    </row>
    <row r="30">
      <c r="A30" s="4" t="inlineStr">
        <is>
          <t>Common Stock</t>
        </is>
      </c>
    </row>
    <row r="31">
      <c r="A31" s="3" t="inlineStr">
        <is>
          <t>Entity Information [Line Items]</t>
        </is>
      </c>
    </row>
    <row r="32">
      <c r="A32" s="4" t="inlineStr">
        <is>
          <t>Title of 12(b) Security</t>
        </is>
      </c>
      <c r="B32" s="4" t="inlineStr">
        <is>
          <t>Common Stock, no par value</t>
        </is>
      </c>
    </row>
    <row r="33">
      <c r="A33" s="4" t="inlineStr">
        <is>
          <t>Trading Symbol</t>
        </is>
      </c>
      <c r="B33" s="4" t="inlineStr">
        <is>
          <t>ITIC</t>
        </is>
      </c>
    </row>
    <row r="34">
      <c r="A34" s="4" t="inlineStr">
        <is>
          <t>Security Exchange Name</t>
        </is>
      </c>
      <c r="B34" s="4" t="inlineStr">
        <is>
          <t>NASDAQ</t>
        </is>
      </c>
    </row>
    <row r="35">
      <c r="A35" s="4" t="inlineStr">
        <is>
          <t>RightsToPurchaseSeriesAJuniorParticipatingPreferredStock [Member]</t>
        </is>
      </c>
    </row>
    <row r="36">
      <c r="A36" s="3" t="inlineStr">
        <is>
          <t>Entity Information [Line Items]</t>
        </is>
      </c>
    </row>
    <row r="37">
      <c r="A37" s="4" t="inlineStr">
        <is>
          <t>No Trading Symbol Flag</t>
        </is>
      </c>
      <c r="B37" s="4" t="inlineStr">
        <is>
          <t>true</t>
        </is>
      </c>
    </row>
    <row r="38">
      <c r="A38" s="4" t="inlineStr">
        <is>
          <t>Title of 12(b) Security</t>
        </is>
      </c>
      <c r="B38" s="4" t="inlineStr">
        <is>
          <t>Rights to Purchase Series A Junior Participating Preferred Stock</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Reference should be made to the “Notes to Consolidated Financial Statements” appearing in the Annual Report on Form 10-K for the year ended December 31, 2020 of Investors Title Company (the “Company”) for a complete description of the Company’s significant accounting policies. 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financial statements have been condensed or omitted.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three-month period ended March 31, 2021 are not necessarily indicative of the financial condition and results that may be expected for the year ending December 31, 2021 or any other interim period. Use of Estimates and Assumptions – The preparation of the Company’s unaudited Consolidated Financial Statements in conformity with GAAP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 Actual results could differ from those estimates and assumptions used. Subsequent Events – The Company has evaluated and concluded that there were no material subsequent events requiring adjustment or disclosure to its unaudited Consolidated Financial Statements. Recently Adopted Accounting Standards In December 2019, the Financial Accounting Standards Board ("FASB") issued Accounting Standards Update ("ASU") 2019-12, Simplifying the Accounting for Income Taxes . ASU 2019-12 was intended to reduce the complexity in accounting for income taxes during interim and annual periods and provided clarity on income tax situations where a diversity in practice had developed. The update was effective for annual and interim periods in fiscal years beginning after December 15, 2020. The Company adopted this update on January 1, 2021, with no material impact on the Company's financial position and results of operations. In January 2020, the FASB issued ASU 2020-01, Investments - Equity Securities (Topic 321), Investments - Equity Method and Joint Ventures (Topic 323), and Derivatives and Hedging (Topic 815). This update clarified that an entity should consider observable transactions that require it to either apply or discontinue the equity method of accounting for the purposes of applying the measurement alternative immediately before applying or upon discontinuing the equity method. In addition, this update clarified that, when determining the accounting for certain forward contracts and purchased options, a company should not consider, whether upon settlement or exercise, if the underlying securities would be accounted for under the equity method or fair value option. The update was effective for fiscal years beginning after December 15, 2020, and interim periods within those fiscal years. The Company adopted this update on January 1, 2021, with no material impact on the Company's financial pos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Claims</t>
        </is>
      </c>
      <c r="B1" s="2" t="inlineStr">
        <is>
          <t>3 Months Ended</t>
        </is>
      </c>
    </row>
    <row r="2">
      <c r="B2" s="2" t="inlineStr">
        <is>
          <t>Mar. 31, 2021</t>
        </is>
      </c>
    </row>
    <row r="3">
      <c r="A3" s="3" t="inlineStr">
        <is>
          <t>Liability for Future Policy Benefits and Unpaid Claims and Claims Adjustment Expense [Abstract]</t>
        </is>
      </c>
    </row>
    <row r="4">
      <c r="A4" s="4" t="inlineStr">
        <is>
          <t>Reserves For Claims</t>
        </is>
      </c>
      <c r="B4" s="4" t="inlineStr">
        <is>
          <t>Reserve for Claims Activity in the reserve for claims for the three-month period ended March 31, 2021 and the year ended December 31, 2020 are summarized as follows: (in thousands) March 31, 2021 December 31, 2020 Balance, beginning of period $ 33,584 $ 31,333 Provision charged to operations 1,591 5,204 Payments of claims, net of recoveries (613) (2,953) Balance, end of period $ 34,562 $ 33,584 The total reserve for all reported and unreported losses the Company incurred through March 31, 2021 is represented by the reserve for claims on the unaudited Consolidated Balance Sheets. The Company's reserves for unpaid losses and loss adjustment expenses are established using estimated amounts required to settle claims for which notice has been received (reported) and the amount estimated to be required to satisfy claims that have been incurred but not yet reported (“IBNR”). Despite the variability of such estimates, management believes that the total reserve for claims is adequate to cover claim losses which might result from pending and future claims under title insurance policies issued through March 31, 2021. Management continually reviews and adjusts its reserve for claims estimates to reflect its loss experience and any new information that becomes available. Adjustments resulting from such reviews could be significant. A summary of the Company’s reserve for claims, broken down into its components of known title claims and IBNR, follows: (in thousands, except percentages) March 31, 2021 % December 31, 2020 % Known title claims $ 3,452 10.0 $ 3,585 10.7 IBNR 31,110 90.0 29,999 89.3 Total reserve for claims $ 34,562 100.0 $ 33,584 100.0 Claims and losses paid are charged to the reserve for claims. Although claims losses are typically paid in cash, occasionally claims are settled by purchasing the interest of the insured or the claimant in the real property. When this event occurs, the Company carries assets at the lower of cost or estimated fair value, net of any indebtedness on the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And Share Awards</t>
        </is>
      </c>
      <c r="B1" s="2" t="inlineStr">
        <is>
          <t>3 Months Ended</t>
        </is>
      </c>
    </row>
    <row r="2">
      <c r="B2" s="2" t="inlineStr">
        <is>
          <t>Mar. 31, 2021</t>
        </is>
      </c>
    </row>
    <row r="3">
      <c r="A3" s="3" t="inlineStr">
        <is>
          <t>Earnings Per Share [Abstract]</t>
        </is>
      </c>
    </row>
    <row r="4">
      <c r="A4" s="4" t="inlineStr">
        <is>
          <t>Earnings Per Common Share And Share Awards</t>
        </is>
      </c>
      <c r="B4" s="4" t="inlineStr">
        <is>
          <t>Earnings Per Common Share and Share AwardsBasic earnings (loss) per common share is computed by dividing net income (loss) by the weighted average number of common shares outstanding during the reporting period. Diluted earnings (loss) per common share is computed by dividing net income (loss)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when share-based awards are assumed to be exercised, (a) the exercise price of a share-based award and (b) the amount of compensation cost, if any, for future services that the Company has not yet recognized, are assumed to be used to repurchase shares in the current period. The following table sets forth the computation of basic and diluted earnings (loss) per share for the three-month periods ended March 31: Three Months Ended (in thousands, except per share amounts) 2021 2020 Net income (loss) $ 13,823 $ (7,011) Weighted average common shares outstanding – Basic 1,894 1,890 Incremental shares outstanding assuming the exercise of dilutive SARs (share-settled) 3 — Weighted average common shares outstanding – Diluted 1,897 1,890 Basic earnings (loss) per common share $ 7.30 $ (3.71) Diluted earnings (loss) per common share $ 7.29 $ (3.71) There were 15 thousand potential shares excluded from the computation of diluted earnings per share for the three-month period ended March 31, 2021, due to the out-of-the-money status of the related share-based awards. Diluted loss per share is the same as basic loss per share for the three-month period ended March 31, 2020 because potential dilutive securities would have an antidilutive effect. The Company historically has adopted employee stock award plans under which restricted stock, options or stock appreciation rights ("SARs") exercisable for the Company's common stock may be granted to key employees or directors of the Company. There is currently one active plan from which the Company may grant share-based awards. The awards eligible to be granted under the active plan are limited to SARs, and the maximum aggregate number of shares of common stock of the Company available pursuant to the plan for the grant of SARs is 250 thousand shares. As of March 31, 2021, the only outstanding awards under the plans were SARs, which expire within seven years or less from the date of grant. All outstanding SARs vest and are exercisable within five years or less from the date of grant, and all SARs issued to date have been share-settled only. There have been no stock options or SARs granted where the exercise price was less than the market price on the date of grant. A summary of share-based award transactions for all share-based award plans follows: (in thousands, except weighted average exercise price and average remaining contractual term) Number Weighted Average Remaining Aggregate Outstanding as of January 1, 2020 30 $ 124.13 3.53 $ 1,352 SARs granted 14 137.40 SARs exercised (8) 75.75 Outstanding as of December 31, 2020 36 $ 139.16 4.38 $ 903 SARs granted — — SARs exercised (3) 68.70 Outstanding as of March 31, 2021 33 $ 145.47 4.49 $ 910 Exercisable as of March 31, 2021 26 $ 146.55 4.03 $ 738 Unvested as of March 31, 2021 7 $ 141.37 6.24 $ 172 During the first quarter of 2020, the Company issued 7 thousand share-settled SARs to directors and employees of the Company. There were no such issuances in the first quarter of 2021. SARs give the holder the right to receive stock equal to the appreciation in the value of shares of stock from the grant date for a specified period of time, and as a result, are accounted for as equity instruments. The fair value of each award is estimated on the date of grant using the Black-Scholes option valuation model with the weighted average assumptions noted in the table shown below. Expected volatilities are based on both the implied and historical volatility of the Company’s common stock. The Company uses historical data to project SAR exercises and pre-exercise forfeitures within the valuation model. The expected term of awards represents the period of time that SARs granted are expected to be outstanding. The interest rate assumed for the expected life of the award is based on the U.S. Treasury yield curve in effect at the time of the grant. The weighted average fair value for the SARs issued during first quarter 2020 was $35.49 and was estimated using the weighted average assumptions shown in the table below. 2020 Expected Life in Years 6.2 - 7.0 Volatility 27.2% Interest Rate 0.8% Yield Rate 1.0% There was approximately $71 thousand and $118 thousand of compensation expense relating to SARs vesting on or before March 31, 2021 and 2020, respectively, included in personnel expenses in the unaudited Consolidated Statements of Operations. As of March 31, 2021, there was $266 thousand of unrecognized compensation expense related to unvested share-based compensation arrangements granted under the Company’s stock award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Company has one reportable segment, title insurance services. The remaining immaterial segments have been combined into a group called “All Other.” The title insurance segment primarily issues title insurance policies through approved attorneys from underwriting offices and through independent issuing agents. Title insurance policies insure titles to real estate. Provided below is selected financial information about the Company's operations by segment for the periods ended March 31, 2021 and 2020: Three Months Ended Title Insurance All Other Intersegment Eliminations Total Insurance and other services revenues $ 66,521 $ 2,338 $ (2,298) $ 66,561 Investment income 4,396 800 — 5,196 Net realized gain on investments 232 89 — 321 Total revenues $ 71,149 $ 3,227 $ (2,298) $ 72,078 Operating expenses 54,530 2,385 (2,152) 54,763 Income before income taxes $ 16,619 $ 842 $ (146) $ 17,315 Total assets $ 237,082 $ 58,458 $ — $ 295,540 Three Months Ended Title Insurance All Other Intersegment Eliminations Total Insurance and other services revenues $ 41,853 $ 2,805 $ (1,504) $ 43,154 Investment loss (11,460) (1,381) — (12,841) Net realized gain (loss) on investments 63 (475) — (412) Total revenues $ 30,456 $ 949 $ (1,504) $ 29,901 Operating expenses 37,443 2,345 (1,358) 38,430 Loss before income taxes $ (6,987) $ (1,396) $ (146) $ (8,529) Total assets $ 187,236 $ 66,882 $ — $ 254,1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Agreements And Other Postretirement Benefits</t>
        </is>
      </c>
      <c r="B1" s="2" t="inlineStr">
        <is>
          <t>3 Months Ended</t>
        </is>
      </c>
    </row>
    <row r="2">
      <c r="B2" s="2" t="inlineStr">
        <is>
          <t>Mar. 31, 2021</t>
        </is>
      </c>
    </row>
    <row r="3">
      <c r="A3" s="3" t="inlineStr">
        <is>
          <t>Retirement Benefits [Abstract]</t>
        </is>
      </c>
    </row>
    <row r="4">
      <c r="A4" s="4" t="inlineStr">
        <is>
          <t>Retirement Agreements And Other Postretirement Benefits</t>
        </is>
      </c>
      <c r="B4" s="4" t="inlineStr">
        <is>
          <t xml:space="preserve">Retirement Agreements and Other Postretirement Benefits The Company’s subsidiary, Investors Title Insurance Company ("ITIC"), is a party to employment agreements with key executives that provide for the continuation of certain employee benefits and other payments due under the agreements upon retirement, estimated to total $13.3 million and $12.5 million as of March 31, 2021 and December 31, 2020, respectively. The executive employee benefits include health, dental, vision and life insurance and are unfunded. These amounts are classified as accounts payable and accrued liabilities in the unaudited Consolidated Balance Sheets. The following sets forth the net periodic benefit cost for the executive benefits for the periods ended March 31, 2021 and 2020: Three Months Ended (in thousands) 2021 2020 Service cost – benefits earned during the year $ — $ — Interest cost on the projected benefit obligation 7 8 Amortization of unrecognized losses — — Net periodic benefit cost $ 7 $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and Fair Value</t>
        </is>
      </c>
      <c r="B1" s="2" t="inlineStr">
        <is>
          <t>3 Months Ended</t>
        </is>
      </c>
    </row>
    <row r="2">
      <c r="B2" s="2" t="inlineStr">
        <is>
          <t>Mar. 31, 2021</t>
        </is>
      </c>
    </row>
    <row r="3">
      <c r="A3" s="3" t="inlineStr">
        <is>
          <t>Investments, Debt and Equity Securities [Abstract]</t>
        </is>
      </c>
    </row>
    <row r="4">
      <c r="A4" s="4" t="inlineStr">
        <is>
          <t>Investments In Securities and Fair Value</t>
        </is>
      </c>
      <c r="B4" s="4" t="inlineStr">
        <is>
          <t xml:space="preserve">Investments and Estimated Fair Value Investments in Fixed Maturity Securities The estimated fair value, gross unrealized holding gains, gross unrealized holding losses and amortized cost for fixed maturity securities by major classification are as follows: As of March 31, 2021 (in thousands) Amortized Gross Gross Estimated Fair Fixed maturity securities, available-for-sale, at fair value: Government obligations $ 12,003 $ 7 $ — $ 12,010 General obligations of U.S. states, territories and political subdivisions 17,333 1,053 — 18,386 Special revenue issuer obligations of U.S. states, territories and political subdivisions 44,671 2,816 3 47,484 Corporate debt securities 24,061 1,067 38 25,090 Total $ 98,068 $ 4,943 $ 41 $ 102,970 As of December 31, 2020 (in thousands) Amortized Gross Gross Estimated Fair Fixed maturity securities, available-for-sale, at fair value: Government obligations $ 24,026 $ 57 $ — $ 24,083 General obligations of U.S. states, territories and political subdivisions 17,391 1,262 — 18,653 Special revenue issuer obligations of U.S. states, territories and political subdivisions 44,939 3,270 3 48,206 Corporate debt securities 25,681 1,114 24 26,771 Total $ 112,037 $ 5,703 $ 27 $ 117,713 The special revenue category for both periods presented includes approximately 50 individual fixed maturity securities with revenue sources from a variety of industry sectors. The scheduled maturities of fixed maturity securities at March 31, 2021 are as follows: Available-for-Sale (in thousands) Amortized Estimated Fair Due in one year or less $ 34,295 $ 34,374 Due one year through five years 48,397 51,577 Due five years through ten years 14,558 15,674 Due after ten years 818 1,345 Total $ 98,068 $ 102,970 Expected maturities will differ from contractual maturities as borrowers may have the right to call or prepay obligations with or without penalties. The following table presents the gross unrealized losses on fixed maturity securities and the estimated fair value of the related securities, aggregated by investment category and length of time that individual securities have been in a continuous loss position at March 31, 2021 and December 31, 2020: Less than 12 Months 12 Months or Longer Total As of March 31, 2021 (in thousands) Estimated Unrealized Estimated Unrealized Estimated Unrealized Special revenue issuer obligations of U.S. states, territories and political subdivisions $ — $ — $ 1,102 $ (3) $ 1,102 $ (3) Corporate debt securities 20,005 (38) — — 20,005 (38) Total temporarily impaired securities $ 20,005 $ (38) $ 1,102 $ (3) $ 21,107 $ (41) Less than 12 Months 12 Months or Longer Total As of December 31, 2020 (in thousands) Estimated Unrealized Estimated Unrealized Estimated Unrealized Special revenue issuer obligations of U.S. states, territories and political subdivisions $ — $ — $ 1,103 $ (3) $ 1,103 $ (3) Corporate debt securities 20,630 (24) — — 20,630 (24) Total temporarily impaired securities $ 20,630 $ (24) $ 1,103 $ (3) $ 21,733 $ (27) The decline in estimated fair value of the fixed maturity securities can be attributed primarily to changes in market interest rates and changes in credit spreads over Treasury securities. Because the Company does not intend to sell these securities and will likely not be compelled to sell them before it can recover its cost basis, the Company does not consider these investments to be other-than-temporarily impaired. Management evaluates available-for-sale fixed maturity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Factors considered in determining whether a loss is temporary include the length of time and extent to which the estimated fair value has been below cost, the financial condition and prospects of the issuer (including credit ratings and analyst reports) and macro-economic changes. A total of 12 fixed maturity securities had unrealized losses at March 31, 2021 and December 31, 2020. The Company does not intend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The Company believes that the unrealized losses detailed in the previous table are due to noncredit-related factors, including changes in market interest rates and other market conditions, and therefore the unrealized loss is recorded in accumulated other comprehensive income. Reviews of the values of fixed maturity securities are inherently uncertain and the value of the investment may not fully recover, or may decline in future periods, resulting in a realized loss. The Company recorded $0 and $482 thousand of other-than-temporary impairment charges related to fixed maturity securities for the three-month periods ended March 31, 2021 and 2020, respectively. Expenses related to other-than-temporary impairments are recorded in net realized investment gains (losses) in the unaudited Consolidated Statements of Operations when recognized. Investments in Equity Securities The cost and estimated fair value of equity securities are as follows: As of March 31, 2021 (in thousands) Cost Estimated Fair Equity securities, at fair value: Common stocks $ 28,967 $ 64,646 Total $ 28,967 $ 64,646 As of December 31, 2020 (in thousands) Cost Estimated Fair Equity securities, at fair value: Common stocks $ 32,478 $ 64,919 Total $ 32,478 $ 64,919 Unrealized holding gains and losses are reported in the unaudited Consolidated Statements of Operations as changes in the estimated fair value of equity security investments. Net Realized Investment Gains (Losses) Gross realized gains and losses on sales of investments for the three-month periods ended March 31 are summarized as follows: (in thousands) 2021 2020 Gross realized gains from securities: Corporate debt securities $ — $ 30 Common stocks 940 747 Total $ 940 $ 777 Gross realized losses from securities: Corporate debt securities $ (23) $ — Common stocks (596) (722) Other-than-temporary impairment of securities — (482) Total $ (619) $ (1,204) Net realized gains (losses) from securities $ 321 $ (427) Gross realized gains (losses) on other investments: Gains on other investments $ — $ 20 Losses on other investments — (5) Total $ — $ 15 Net realized investment gains (losses) $ 321 $ (412) Realized gains and losses are determined on the specific identification method. Variable Interest Entities The Company holds investments in variable interest entities ("VIEs") that are not consolidated in the Company's financial statements as the Company is not the primary beneficiary. These entities are considered VIEs as the equity investors at risk, including the Company, do not have the power over the activities that most significantly impact the economic performance of the entities; this power resides with a third-party general partner or managing member that cannot be removed except for cause. The following table sets forth details about the Company's variable interest investments in VIEs, which are structured either as limited partnerships ("LPs") or limited liability companies ("LLCs"), as of March 31, 2021: (in thousands) Balance Sheet Classification Carrying Value Estimated Fair Value Maximum Potential Loss (a) Tax credit LPs Other investments $ 267 $ 267 $ 1,768 Real estate LLCs or LPs Other investments 5,091 5,310 7,750 Small business investment LPs Other investments 7,269 7,458 13,295 Total $ 12,627 $ 13,035 $ 22,813 (a) Maximum potential loss is calculated as the total investment in the LLC or LP, including any capital commitments that may have not yet been called. The Company is not exposed to any loss beyond the total commitment of its investment. Valuation of Financial Assets The FASB has established a valuation hierarchy for disclosure of the inputs used to measure estimated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instrument’s classification within the valuation hierarchy is based upon the lowest level of input that is significant to the fair value measurement – consequently, if there are multiple significant valuation inputs that are categorized in different levels of the hierarchy, the instrument’s hierarchy level is the lowest level (with Level 3 being the lowest level) within which any significant input falls. The Level 1 category includes equity securities and U.S. Treasury securities that are measured at estimated fair value using quoted active market prices. The Level 2 category includes fixed maturity securities such as corporate debt securities, U.S. government obligations, and obligations of U.S. states, territories, and political subdivisions. Estimated fair value is principally based on market values obtained from a third-party pricing service. Factors that are used in determining estimated fair market value include benchmark yields, reported trades, broker/dealer quotes, issuer spreads, two-sided markets, benchmark securities, bids, offers and reference data. The Company receives one quote per security from a third-party pricing service, although as discussed below, the Company does consult other pricing resources when confirming that the prices it obtains reflect the fair values of the instruments in accordance with Accounting Standards Codification ("ASC") 820 , Fair Value Measurements and Disclosures . Generally, quotes obtained from the pricing service for instruments classified as Level 2 are not adjusted and are not binding. As of March 31, 2021 and December 31, 2020, the Company did not adjust any Level 2 fair values. A number of the Company’s investment grade corporate debt securities are frequently traded in active markets, and trading prices are consequently available for these securities. However, these securities are classified as Level 2 because the pricing service from which the Company has obtained estimated fair values for these instruments uses valuation models that use observable market inputs in addition to trading prices. Substantially all of the input assumptions used in the service’s model are observable in the marketplace or can be derived or supported by observable market data. In the measurement of the estimated fair value of certain financial instruments, other valuation techniques were utilized if quoted market prices were not available. These derived fair value estimates are significantly affected by the assumptions used. Additionally, ASC 820 excludes from its scope certain financial instruments, including those related to insurance contracts, pension and other postretirement benefits, and equity method investments. In estimating the fair value of the financial instruments presented, the Company used the following methods and assumptions: Cash and cash equivalents The carrying amount for cash and cash equivalents is a reasonable estimate of fair value due to the short-term maturity of these investments. Measurement alternative equity investments The measurement alternative method requires investments without readily determinable fair values to be recorded at cost, less impairments, and plus or minus any changes resulting from observable price changes. The Company monitors any events or changes in circumstances that may have had a significant adverse effect on the fair value of these investments and makes any necessary adjustments. Accrued interest and dividends The carrying amount for accrued interest and dividends is a reasonable estimate of fair value due to the short-term maturity of these assets. The following table presents, by level, fixed maturity securities carried at estimated fair value as of March 31, 2021 and December 31, 2020: As of March 31, 2021 (in thousands) Level 1 Level 2 * Level 3 Total Fixed maturity securities: Obligations of U.S. states, territories and political subdivisions $ 12,010 $ 65,870 $ — $ 77,880 Corporate debt securities — 25,090 — 25,090 Total $ 12,010 $ 90,960 $ — $ 102,970 As of December 31, 2020 (in thousands) Level 1 Level 2 * Level 3 Total Fixed maturity securities: Obligations of U.S. states, territories and political subdivisions $ 24,083 $ 66,859 $ — $ 90,942 Corporate debt securities — 26,771 — 26,771 Total $ 24,083 $ 93,630 $ — $ 117,713 *Denotes fair market value obtained from pricing services. The following table presents, by level, estimated fair values of equity investments and other financial instruments as of March 31, 2021 and December 31, 2020: As of March 31, 2021 (in thousands) Level 1 Level 2 Level 3 Total Financial assets: Cash and cash equivalents $ 22,964 $ — $ — $ 22,964 Accrued interest and dividends 1,232 — — 1,232 Equity securities, at fair value: Common stocks 64,646 — — 64,646 Short-term investments: Money market funds and commercial paper 30,498 — — 30,498 Other investments: Equity investments in unconsolidated affiliates, equity method — — 6,080 6,080 Equity investments in unconsolidated affiliates, measurement alternative — — 8,760 8,760 Total $ 119,340 $ — $ 14,840 $ 134,180 As of December 31, 2020 (in thousands) Level 1 Level 2 Level 3 Total Financial assets: Cash and cash equivalents $ 13,723 $ — $ — $ 13,723 Accrued interest and dividends 1,038 — — 1,038 Equity securities, at fair value: Common stocks 64,919 — — 64,919 Short-term investments: Money market funds, Treasury bills, commercial paper and certificates of deposit 15,170 — — 15,170 Other investments: Equity investments in unconsolidated affiliates, equity method — — 6,752 6,752 Equity investments in unconsolidated affiliates, measurement alternative — — 8,741 8,741 Total $ 94,850 $ — $ 15,493 $ 110,343 The Company did not hold any Level 3 category debt or marketable equity investment securities as of March 31, 2021 or December 31, 2020. There were no transfers into or out of Levels 1, 2 or 3 during the periods presented. To help ensure that estimated fair value determinations are consistent with ASC 820,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The Company believes that these processes and inputs result in appropriate classifications and estimated fair values consistent with ASC 820. Certain equity investments under the measurement alternative are measured at estimated fair value on a non-recurring basis and are reviewed for impairment quarterly. If any such investment is determined to be other-than-temporarily impaired, an impairment charge is recorded against such investment and reflected in the unaudited Consolidated Statements of Operations. There were no impairments of such investments made during the three-month period ended March 31, 2021 or the twelve-month period ended December 31, 2020. The following table presents a rollforward of equity investments under the measurement alternative as of March 31, 2021 and December 31, 2020: (in thousands) Balance, Amounts Impaired Observable Changes Purchases and Sales, Returns of Capital and Other Reductions Balance, March 31, 2021 Other investments: Equity investments in unconsolidated affiliates, measurement alternative $ 8,741 $ — $ — $ 211 $ (192) $ 8,760 Total $ 8,741 $ — $ — $ 211 $ (192) $ 8,760 (in thousands) Balance, Amounts Impaired Observable Changes Purchases and Sales, Returns of Capital and Other Reductions Balance, December 31, 2020 Other investments: Equity investments in unconsolidated affiliates, measurement alternative $ 7,899 $ — $ — $ 1,227 $ (385) $ 8,741 Total $ 7,899 $ — $ — $ 1,227 $ (385) $ 8,7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 The Company and its subsidiaries are involved in legal proceedings that are incidental to their business. In the Company’s opinion, based on the present status of these proceedings, any potential liability of the Company or its subsidiaries with respect to these legal proceedings, is not expected to be, in the aggregate, material to the Company’s unaudited consolidated financial condition or operations. Regulation – The Company’s title insurance and trust subsidiaries are regulated by various federal, state and local governmental agencies and are subject to various audits, examinations, and inquiries. It is the opinion of management based on its present expectations that findings from these audits, examinations, and inquiries will not have a material impact on the Company’s unaudited consolidated financial condition or operations. Escrow and Trust Deposits: As a service to its customers, the Company, through ITIC, administers escrow and trust deposits representing earnest money received under real estate contracts, escrowed funds received under escrow agreements, undisbursed amounts received for settlement of mortgage loans and indemnities against specific title risks. These amounts are not considered assets of the Company and, therefore, are excluded from the accompanying unaudited Consolidated Balance Sheets; however, the Company remains contingently liable for the disposition of these deposits. Like-Kind Exchanges Proceeds – In administering tax-deferred like-kind exchanges pursuant to § 1031 of the Internal Revenue Code, the Company’s subsidiary, Investors Title Exchange Corporation (“ITEC”), serves as a qualified intermediary, holding the net sales proceeds from relinquished property to be used for purchase of replacement property. Another Company subsidiary, Investors Title Accommodation Corporation (“ITAC”), serves as exchange accommodation titleholder and, through limited liability companies that are wholly owned subsidiaries of ITAC, holds property for exchangers in reverse exchange transactions. Like-kind exchange deposits and reverse exchange property totaled approximately $247.9 million and $237.9 million as of March 31, 2021 and December 31, 2020, respectively. These amounts are not considered assets of the Company and, therefore, are excluded from the accompanying unaudited Consolidated Balance Sheets; however, the Company remains contingently liable for the disposition of the transfers of property, disbursements of proceeds and the return on the proceeds at the agreed upon rate. Exchange services revenue includes earnings on these deposits; therefore, investment income is shown as other revenue rather than investment income. These like-kind exchange funds are primarily invested in money market and other short-term investments. COVID-19 – While certain COVID-19 vaccines have been approved in recent months and are now available for use, the U.S. and other countries continue to be affected by the COVID-19 pandemic. Despite increasing availability of vaccines, COVID-19 has continued to spread across the globe, including in U.S. states where the Company conducts business. The COVID-19 pandemic has negatively impacted worldwide economic activity and created significant volatility and disruption of financial markets. In response, the U.S. government and its agencies have taken a number of significant measures to provide fiscal and monetary stimulus. Such actions include an unscheduled cut to the federal funds rate, the introduction of new programs to preserve market liquidity, extended unemployment and sick leave benefits, mortgage loan forbearance actions, low-interest loans for working capital access and payroll assistance, and other relief measures for both workers and businesses. The Company is fully operational and did not have any reductions in workforce during 2020 or the first quarter of 2021. A large portion of the Company's workforce is performing their job functions remotely. The Company has not taken stimulus relief funding or incurred any other forms of debt. The primary impact of the COVID-19 pandemic on the Company’s 2020 results of operations was a reduction in value of the investment portfolio during the first quarter of 2020. Purchase volume, refinance activity and the overall stock market were strong in the latter half of 2020, which continued into the first quarter of 2021. Lower average mortgage interest rates, a tight real estate supply and pent-up demand spurred real estate activity and prices. It is unclear if real estate activity will remain as resilient in future periods. It is possible that net premiums written could decline in the future due to the pandemic and the economic disruption it is causing. The COVID-19 pandemic continues to evolve and any recovery could be slowed or reversed by a number of factors, including, but not limited to, a widespread resurgence in COVID-19 infections, whether due to spread of variants of the virus or otherwise and the availability and rate of vaccinations. Because of the inherent uncertainty regarding the duration and severity of the COVID-19 pandemic and its effects on the economy, as well as uncertainty regarding the effects of government measures already taken, and which may be taken or continued in the future, to combat the spread of the virus, and/or provide additional economic stimulus, the Company is currently unable to predict what the ultimate impact of the pandemic on its business will b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The Company does business with, and has investments in, unconsolidated limited liability companies that are primarily title insurance agencies. The Company utilizes the equity method to account for its investment in these limited liability companies. The following tables set forth the approximate values by year found within each financial statement classification: Financial Statement Classification, Consolidated Balance Sheets (unaudited) (in thousands) As of As of Other investments $ 6,080 $ 6,752 Premium and fees receivable $ 776 $ 753 Financial Statement Classification, Consolidated Statements of Operations (unaudited) (in thousands) Three Months Ended 2021 2020 Net premiums written $ 6,769 $ 4,057 Non-title services and other investment income $ 752 $ 502 Commissions to agents $ 4,474 $ 2,6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Goodwill and Title Plant</t>
        </is>
      </c>
      <c r="B1" s="2" t="inlineStr">
        <is>
          <t>3 Months Ended</t>
        </is>
      </c>
    </row>
    <row r="2">
      <c r="B2" s="2" t="inlineStr">
        <is>
          <t>Mar. 31, 2021</t>
        </is>
      </c>
    </row>
    <row r="3">
      <c r="A3" s="3" t="inlineStr">
        <is>
          <t>Business Combinations [Abstract]</t>
        </is>
      </c>
    </row>
    <row r="4">
      <c r="A4" s="4" t="inlineStr">
        <is>
          <t>Business Combinations, Intangible Assets and Goodwill</t>
        </is>
      </c>
      <c r="B4" s="4" t="inlineStr">
        <is>
          <t>Intangible Assets, Goodwill and Title Plants Intangible Assets The estimated fair values of intangible assets recognized as the result of title insurance agency acquisitions, all Level 3 inputs, are principally based on values obtained from an independent third-party valuation service. In accordance with ASC 350, Intangibles – Goodwill and Other , management determined that no events or changes in circumstances occurred during the three-month periods ended March 31, 2021 and 2020 that would indicate the carrying amounts may not be recoverable, and therefore determined that no identifiable intangible assets were impaired. Identifiable intangible assets consist of the following: (in thousands) As of As of Referral relationships $ 6,708 $ 6,416 Non-compete agreements 1,409 1,406 Tradenames 747 560 Total 8,864 8,382 Accumulated amortization (3,095) (2,961) Identifiable intangible assets, net $ 5,769 $ 5,421 The following table provides the estimated aggregate amortization expense for each of the five succeeding fiscal years: Year Ended (in thousands) 2021 $ 409 2022 574 2023 574 2024 522 2025 504 Thereafter 2,999 Total $ 5,582 Goodwill and Title Plants As of March 31, 2021, the Company recognized $4.4 million in goodwill and $690 thousand in title plants, net of impairments, as the result of title insurance agency acquisitions. The title plants are included with other assets in the unaudited Consolidated Balance Sheets. The fair values of goodwill and the title plants as of the date of acquisition, both Level 3 inputs, were principally based on values obtained from an independent third-party valuation service. In accordance with ASC 350, Intangibles – Goodwill and Other , management determined that no events or changes in circumstances occurred during the three-month periods ended March 31, 2021 and 2020 that would indicate the carrying amounts may not be recoverable, and therefore determined that there were no goodwill or title plant impair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Other Comprehensive Income (Loss), Net of Tax [Abstract]</t>
        </is>
      </c>
    </row>
    <row r="4">
      <c r="A4" s="4" t="inlineStr">
        <is>
          <t>Accumulated Other Comprehensive Income</t>
        </is>
      </c>
      <c r="B4" s="4" t="inlineStr">
        <is>
          <t>Accumulated Other Comprehensive Income The following tables provide changes in the balances of each component of accumulated other comprehensive income, net of tax, for the periods ended March 31, 2021 and 2020: Three Months Ended Unrealized Gains and Losses Postretirement Total Beginning balance at January 1 $ 4,470 $ (144) $ 4,326 Other comprehensive loss before reclassifications (592) — (592) Amounts reclassified from accumulated other comprehensive income (18) — (18) Net current-period other comprehensive loss (610) — (610) Ending balance $ 3,860 $ (144) $ 3,716 Three Months Ended Unrealized Gains and Losses Postretirement Total Beginning balance at January 1 $ 3,132 $ (32) $ 3,100 Other comprehensive loss before reclassifications (304) (32) (336) Amounts reclassified from accumulated other comprehensive income 348 — 348 Net current-period other comprehensive income (loss) 44 (32) 12 Ending balance $ 3,176 $ (64) $ 3,112 The following table provides significant amounts reclassified out of each component of accumulated other comprehensive income for the three-month periods ended March 31, 2021 and 2020: Three Months Ended Details about Accumulated Other Amount Reclassified from Affected Line Item in the Consolidated Statements of Operations (unaudited) Unrealized gains (losses) on available-for-sale securities: Net realized gain on investments $ 23 Other-than-temporary impairments — Total $ 23 Net realized investment gains (losses) Tax (5) Provision (benefit) for income taxes Net of Tax $ 18 Reclassifications for the period $ 18 Three Months Ended Details about Accumulated Other Amount Reclassified from Accumulated Other Comprehensive Income Affected Line Item in the Consolidated Statements of Operations (unaudited) Unrealized gains (losses) on available-for-sale securities: Net realized gain on investments $ 30 Other-than-temporary impairments (482) Total $ (452) Net realized investment gains (losses) Tax 104 Provision (benefit) for income taxes Net of Tax $ (348) Reclassifications for the period $ (3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22964</v>
      </c>
      <c r="C3" s="6" t="n">
        <v>13723</v>
      </c>
    </row>
    <row r="4">
      <c r="A4" s="3" t="inlineStr">
        <is>
          <t>Investments in securities:</t>
        </is>
      </c>
    </row>
    <row r="5">
      <c r="A5" s="4" t="inlineStr">
        <is>
          <t>Fixed maturity securities, available-for-sale, at fair value (amortized cost: March 31, 2021: $98,068; December 31, 2020: $112,037)</t>
        </is>
      </c>
      <c r="B5" s="5" t="n">
        <v>102970</v>
      </c>
      <c r="C5" s="5" t="n">
        <v>117713</v>
      </c>
    </row>
    <row r="6">
      <c r="A6" s="4" t="inlineStr">
        <is>
          <t>Equity securities, at fair value (cost: March 31, 2021: $28,967; December 31, 2020: $32,478)</t>
        </is>
      </c>
      <c r="B6" s="5" t="n">
        <v>64646</v>
      </c>
      <c r="C6" s="5" t="n">
        <v>64919</v>
      </c>
    </row>
    <row r="7">
      <c r="A7" s="4" t="inlineStr">
        <is>
          <t>Short-term investments</t>
        </is>
      </c>
      <c r="B7" s="5" t="n">
        <v>30498</v>
      </c>
      <c r="C7" s="5" t="n">
        <v>15170</v>
      </c>
    </row>
    <row r="8">
      <c r="A8" s="4" t="inlineStr">
        <is>
          <t>Other investments</t>
        </is>
      </c>
      <c r="B8" s="5" t="n">
        <v>14840</v>
      </c>
      <c r="C8" s="5" t="n">
        <v>15493</v>
      </c>
    </row>
    <row r="9">
      <c r="A9" s="4" t="inlineStr">
        <is>
          <t>Total investments</t>
        </is>
      </c>
      <c r="B9" s="5" t="n">
        <v>212954</v>
      </c>
      <c r="C9" s="5" t="n">
        <v>213295</v>
      </c>
    </row>
    <row r="10">
      <c r="A10" s="4" t="inlineStr">
        <is>
          <t>Premium and fees receivable</t>
        </is>
      </c>
      <c r="B10" s="5" t="n">
        <v>20188</v>
      </c>
      <c r="C10" s="5" t="n">
        <v>19427</v>
      </c>
    </row>
    <row r="11">
      <c r="A11" s="4" t="inlineStr">
        <is>
          <t>Accrued interest and dividends</t>
        </is>
      </c>
      <c r="B11" s="5" t="n">
        <v>1232</v>
      </c>
      <c r="C11" s="5" t="n">
        <v>1038</v>
      </c>
    </row>
    <row r="12">
      <c r="A12" s="4" t="inlineStr">
        <is>
          <t>Prepaid expenses and other receivables</t>
        </is>
      </c>
      <c r="B12" s="5" t="n">
        <v>10622</v>
      </c>
      <c r="C12" s="5" t="n">
        <v>9418</v>
      </c>
    </row>
    <row r="13">
      <c r="A13" s="4" t="inlineStr">
        <is>
          <t>Property, net</t>
        </is>
      </c>
      <c r="B13" s="5" t="n">
        <v>12338</v>
      </c>
      <c r="C13" s="5" t="n">
        <v>11160</v>
      </c>
    </row>
    <row r="14">
      <c r="A14" s="4" t="inlineStr">
        <is>
          <t>Goodwill and other intangible assets, net</t>
        </is>
      </c>
      <c r="B14" s="5" t="n">
        <v>10119</v>
      </c>
      <c r="C14" s="5" t="n">
        <v>9771</v>
      </c>
    </row>
    <row r="15">
      <c r="A15" s="4" t="inlineStr">
        <is>
          <t>Operating lease right-of-use assets</t>
        </is>
      </c>
      <c r="B15" s="5" t="n">
        <v>3379</v>
      </c>
      <c r="C15" s="5" t="n">
        <v>3533</v>
      </c>
    </row>
    <row r="16">
      <c r="A16" s="4" t="inlineStr">
        <is>
          <t>Other assets</t>
        </is>
      </c>
      <c r="B16" s="5" t="n">
        <v>1744</v>
      </c>
      <c r="C16" s="5" t="n">
        <v>1560</v>
      </c>
    </row>
    <row r="17">
      <c r="A17" s="4" t="inlineStr">
        <is>
          <t>Total Assets</t>
        </is>
      </c>
      <c r="B17" s="5" t="n">
        <v>295540</v>
      </c>
      <c r="C17" s="5" t="n">
        <v>282925</v>
      </c>
    </row>
    <row r="18">
      <c r="A18" s="3" t="inlineStr">
        <is>
          <t>Liabilities:</t>
        </is>
      </c>
    </row>
    <row r="19">
      <c r="A19" s="4" t="inlineStr">
        <is>
          <t>Reserve for claims</t>
        </is>
      </c>
      <c r="B19" s="5" t="n">
        <v>34562</v>
      </c>
      <c r="C19" s="5" t="n">
        <v>33584</v>
      </c>
    </row>
    <row r="20">
      <c r="A20" s="4" t="inlineStr">
        <is>
          <t>Accounts payable and accrued liabilities</t>
        </is>
      </c>
      <c r="B20" s="5" t="n">
        <v>32038</v>
      </c>
      <c r="C20" s="5" t="n">
        <v>36020</v>
      </c>
    </row>
    <row r="21">
      <c r="A21" s="4" t="inlineStr">
        <is>
          <t>Operating lease liabilities</t>
        </is>
      </c>
      <c r="B21" s="5" t="n">
        <v>3509</v>
      </c>
      <c r="C21" s="5" t="n">
        <v>3669</v>
      </c>
    </row>
    <row r="22">
      <c r="A22" s="4" t="inlineStr">
        <is>
          <t>Current income taxes payable</t>
        </is>
      </c>
      <c r="B22" s="5" t="n">
        <v>3377</v>
      </c>
      <c r="C22" s="5" t="n">
        <v>638</v>
      </c>
    </row>
    <row r="23">
      <c r="A23" s="4" t="inlineStr">
        <is>
          <t>Deferred income taxes, net</t>
        </is>
      </c>
      <c r="B23" s="5" t="n">
        <v>9181</v>
      </c>
      <c r="C23" s="5" t="n">
        <v>8592</v>
      </c>
    </row>
    <row r="24">
      <c r="A24" s="4" t="inlineStr">
        <is>
          <t>Total liabilities</t>
        </is>
      </c>
      <c r="B24" s="5" t="n">
        <v>82667</v>
      </c>
      <c r="C24" s="5" t="n">
        <v>82503</v>
      </c>
    </row>
    <row r="25">
      <c r="A25" s="4" t="inlineStr">
        <is>
          <t>Commitments and Contingencies</t>
        </is>
      </c>
      <c r="B25" s="5" t="n">
        <v>0</v>
      </c>
      <c r="C25" s="5" t="n">
        <v>0</v>
      </c>
    </row>
    <row r="26">
      <c r="A26" s="3" t="inlineStr">
        <is>
          <t>Stockholders' Equity:</t>
        </is>
      </c>
    </row>
    <row r="27">
      <c r="A27" s="4" t="inlineStr">
        <is>
          <t>Preferred stock (1,000 authorized shares; no shares issued)</t>
        </is>
      </c>
      <c r="B27" s="5" t="n">
        <v>0</v>
      </c>
      <c r="C27" s="5" t="n">
        <v>0</v>
      </c>
    </row>
    <row r="28">
      <c r="A28" s="4" t="inlineStr">
        <is>
          <t>Common stock – no par value (10,000 authorized shares; 1,894 and 1,892 shares issued and outstanding as of March 31, 2021 and December 31, 2020, respectively, excluding in each period 292 shares of common stock held by the Company)</t>
        </is>
      </c>
      <c r="B28" s="5" t="n">
        <v>0</v>
      </c>
      <c r="C28" s="5" t="n">
        <v>0</v>
      </c>
    </row>
    <row r="29">
      <c r="A29" s="4" t="inlineStr">
        <is>
          <t>Retained earnings</t>
        </is>
      </c>
      <c r="B29" s="5" t="n">
        <v>209157</v>
      </c>
      <c r="C29" s="5" t="n">
        <v>196096</v>
      </c>
    </row>
    <row r="30">
      <c r="A30" s="4" t="inlineStr">
        <is>
          <t>Accumulated other comprehensive income</t>
        </is>
      </c>
      <c r="B30" s="5" t="n">
        <v>3716</v>
      </c>
      <c r="C30" s="5" t="n">
        <v>4326</v>
      </c>
    </row>
    <row r="31">
      <c r="A31" s="4" t="inlineStr">
        <is>
          <t>Total stockholders' equity</t>
        </is>
      </c>
      <c r="B31" s="5" t="n">
        <v>212873</v>
      </c>
      <c r="C31" s="5" t="n">
        <v>200422</v>
      </c>
    </row>
    <row r="32">
      <c r="A32" s="4" t="inlineStr">
        <is>
          <t>Total Liabilities and Stockholders’ Equity</t>
        </is>
      </c>
      <c r="B32" s="6" t="n">
        <v>295540</v>
      </c>
      <c r="C32" s="6" t="n">
        <v>282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from Contracts with Customers ASU 2014-09, Revenue from Contracts with Customers (Topic 606) requires that an entity recognize revenue to depict the transfer of promised goods or services to customers in an amount that reflects the consideration to which the entity expects to be entitled in exchange for those goods or services. This guidance does not apply to revenue associated with insurance contracts (including title insurance policies), financial instruments and lease contracts; and therefore is primarily applicable to the following Company revenue categories. Escrow and other title-related fees – The Company’s title segment recognizes commission revenue and fees related to items such as searches, settlements, commitments and other ancillary services. Escrow and other title-related fees are recognized as revenue at the time of the related transactions as the earnings process, or performance obligation, is then considered to be complete. Non-title services – Through various subsidiaries, the Company offers management services, tax-deferred real property exchange services, investment management and trust services. Nonrefundable exchange fees are recognized as revenue upon receipt of the funds, which is at the time of closing of the initial sale of property. All other non-title service fees are recognized as revenue as performance obligations are completed. Other – The Company occasionally recognizes revenue from other miscellaneous contracts which can include, but is not limited to seminar and education registration fees and software licensing contracts. These revenue streams are deemed immaterial to the operations of the Company, and revenue is recognized when, or as, performance obligations are completed. The following table provides a breakdown of the Company’s revenue by major business activity: Three Months Ended (in thousands) 2021 2020 Revenue from contracts with customers: Escrow and other title-related fees $ 2,798 $ 1,842 Non-title services 2,078 2,547 Total revenue from contracts with customers 4,876 4,389 Other sources of revenue: Net premiums written 61,477 38,627 Investment-related revenue 5,517 (13,253) Other 208 138 Total revenues $ 72,078 $ 29,9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ssee, Operating Leases</t>
        </is>
      </c>
      <c r="B4" s="4" t="inlineStr">
        <is>
          <t>Leases The Company enters into lease agreements that are primarily used for office space. These leases are accounted for as operating leases, with lease expense recognized on a straight-line basis over the term of the lease. A portion of the Company's current leases include an option to extend or cancel the lease term. The exercise of such an option is solely at the Company's discretion. The operating lease liability recorded in the unaudited Consolidated Balance Sheets includes lease payments related to options to extend or cancel the lease term if the Company determined at the date of adoption that the lease was expected to be renewed or extended. The Company, in determining the present value of lease payments, utilized the average rate over a 10-year term based upon the Moody's seasoned Aaa corporate bond yields, as explicit rates of interest were not readily determinable in the lease contracts. The Company does not carry debt; thus no incremental borrowing rate was available to the Company. Lease expense is included in office and technology expenses in the unaudited Consolidated Statements of Operations. Information regarding the Company’s operating leases follows: Three Months Ended (in thousands) 2021 2020 Operating leases $ 326 $ 320 Short-term leases (b) 64 30 Lease expense $ 390 $ 350 Sub-lease income — — Lease cost $ 390 $ 350 (b) Leases with an initial term of twelve months or less are not recorded on the unaudited Consolidated Balance Sheets. Components of the operating lease liability presented on the unaudited Consolidated Balance Sheets are as follows: (in thousands) As of As of Current: Operating lease liabilities $ 819 $ 1,068 Non-current: Operating lease liabilities 2,690 2,601 Total operating lease liabilities $ 3,509 $ 3,669 The future minimum lease payments under operating leases that have initial or remaining noncancelable lease terms in excess of one year as of March 31, 2021, are summarized as follows: Year Ended (in thousands) 2021 $ 923 2022 989 2023 698 2024 526 2025 338 Thereafter 375 Total undiscounted payments $ 3,849 Less: present value adjustment (340) Operating lease liabilities $ 3,509 Supplemental lease information is as follows: As of As of Weighted average remaining lease term (years) 4.20 4.24 Weighted average discount rate 4.5 % 4.6 % The Company does not have any material pending operating or financing lease agreements that become effectiv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y)</t>
        </is>
      </c>
      <c r="B1" s="2" t="inlineStr">
        <is>
          <t>3 Months Ended</t>
        </is>
      </c>
    </row>
    <row r="2">
      <c r="B2" s="2" t="inlineStr">
        <is>
          <t>Mar. 31, 2021</t>
        </is>
      </c>
    </row>
    <row r="3">
      <c r="A3" s="3" t="inlineStr">
        <is>
          <t>Organization, Consolidation and Presentation of Financial Statements [Abstract]</t>
        </is>
      </c>
    </row>
    <row r="4">
      <c r="A4" s="4" t="inlineStr">
        <is>
          <t>Principles Of Consolidation</t>
        </is>
      </c>
      <c r="B4" s="4" t="inlineStr">
        <is>
          <t>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financial statements have been condensed or omitted.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three-month period ended March 31, 2021 are not necessarily indicative of the financial condition and results that may be expected for the year ending December 31, 2021 or any other interim period.</t>
        </is>
      </c>
    </row>
    <row r="5">
      <c r="A5" s="4" t="inlineStr">
        <is>
          <t>Use Of Estimates And Assumptions</t>
        </is>
      </c>
      <c r="B5" s="4" t="inlineStr">
        <is>
          <t>Use of Estimates and Assumptions – The preparation of the Company’s unaudited Consolidated Financial Statements in conformity with GAAP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 Actual results could differ from those estimates and assumptions used.</t>
        </is>
      </c>
    </row>
    <row r="6">
      <c r="A6" s="4" t="inlineStr">
        <is>
          <t>Subsequent Events, Policy</t>
        </is>
      </c>
      <c r="B6" s="4" t="inlineStr">
        <is>
          <t>Subsequent Events – The Company has evaluated and concluded that there were no material subsequent events requiring adjustment or disclosure to its unaudited Consolidated Financial Statements.</t>
        </is>
      </c>
    </row>
    <row r="7">
      <c r="A7" s="4" t="inlineStr">
        <is>
          <t>Recently Issued Accounting Standards</t>
        </is>
      </c>
      <c r="B7" s="4" t="inlineStr">
        <is>
          <t>Recently Adopted Accounting Standards In December 2019, the Financial Accounting Standards Board ("FASB") issued Accounting Standards Update ("ASU") 2019-12, Simplifying the Accounting for Income Taxes . ASU 2019-12 was intended to reduce the complexity in accounting for income taxes during interim and annual periods and provided clarity on income tax situations where a diversity in practice had developed. The update was effective for annual and interim periods in fiscal years beginning after December 15, 2020. The Company adopted this update on January 1, 2021, with no material impact on the Company's financial position and results of operations. In January 2020, the FASB issued ASU 2020-01, Investments - Equity Securities (Topic 321), Investments - Equity Method and Joint Ventures (Topic 323), and Derivatives and Hedging (Topic 815). This update clarified that an entity should consider observable transactions that require it to either apply or discontinue the equity method of accounting for the purposes of applying the measurement alternative immediately before applying or upon discontinuing the equity method. In addition, this update clarified that, when determining the accounting for certain forward contracts and purchased options, a company should not consider, whether upon settlement or exercise, if the underlying securities would be accounted for under the equity method or fair value option. The update was effective for fiscal years beginning after December 15, 2020, and interim periods within those fiscal years. The Company adopted this update on January 1, 2021, with no material impact on the Company's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Claims (Tables)</t>
        </is>
      </c>
      <c r="B1" s="2" t="inlineStr">
        <is>
          <t>3 Months Ended</t>
        </is>
      </c>
    </row>
    <row r="2">
      <c r="B2" s="2" t="inlineStr">
        <is>
          <t>Mar. 31, 2021</t>
        </is>
      </c>
    </row>
    <row r="3">
      <c r="A3" s="3" t="inlineStr">
        <is>
          <t>Liability for Future Policy Benefits and Unpaid Claims and Claims Adjustment Expense [Abstract]</t>
        </is>
      </c>
    </row>
    <row r="4">
      <c r="A4" s="4" t="inlineStr">
        <is>
          <t>Summary Of Transactions In Reserves For Claims</t>
        </is>
      </c>
      <c r="B4" s="4" t="inlineStr">
        <is>
          <t xml:space="preserve">Activity in the reserve for claims for the three-month period ended March 31, 2021 and the year ended December 31, 2020 are summarized as follows: (in thousands) March 31, 2021 December 31, 2020 Balance, beginning of period $ 33,584 $ 31,333 Provision charged to operations 1,591 5,204 Payments of claims, net of recoveries (613) (2,953) Balance, end of period $ 34,562 $ 33,584 </t>
        </is>
      </c>
    </row>
    <row r="5">
      <c r="A5" s="4" t="inlineStr">
        <is>
          <t>Summary of the Company's Loss Reserves</t>
        </is>
      </c>
      <c r="B5" s="4" t="inlineStr">
        <is>
          <t xml:space="preserve">A summary of the Company’s reserve for claims, broken down into its components of known title claims and IBNR, follows: (in thousands, except percentages) March 31, 2021 % December 31, 2020 % Known title claims $ 3,452 10.0 $ 3,585 10.7 IBNR 31,110 90.0 29,999 89.3 Total reserve for claims $ 34,562 100.0 $ 33,584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And Share Awards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The following table sets forth the computation of basic and diluted earnings (loss) per share for the three-month periods ended March 31: Three Months Ended (in thousands, except per share amounts) 2021 2020 Net income (loss) $ 13,823 $ (7,011) Weighted average common shares outstanding – Basic 1,894 1,890 Incremental shares outstanding assuming the exercise of dilutive SARs (share-settled) 3 — Weighted average common shares outstanding – Diluted 1,897 1,890 Basic earnings (loss) per common share $ 7.30 $ (3.71) Diluted earnings (loss) per common share $ 7.29 $ (3.71)</t>
        </is>
      </c>
    </row>
    <row r="5">
      <c r="A5" s="4" t="inlineStr">
        <is>
          <t>Summary Of Share-Based Award Transactions</t>
        </is>
      </c>
      <c r="B5" s="4" t="inlineStr">
        <is>
          <t xml:space="preserve">A summary of share-based award transactions for all share-based award plans follows: (in thousands, except weighted average exercise price and average remaining contractual term) Number Weighted Average Remaining Aggregate Outstanding as of January 1, 2020 30 $ 124.13 3.53 $ 1,352 SARs granted 14 137.40 SARs exercised (8) 75.75 Outstanding as of December 31, 2020 36 $ 139.16 4.38 $ 903 SARs granted — — SARs exercised (3) 68.70 Outstanding as of March 31, 2021 33 $ 145.47 4.49 $ 910 Exercisable as of March 31, 2021 26 $ 146.55 4.03 $ 738 Unvested as of March 31, 2021 7 $ 141.37 6.24 $ 172 </t>
        </is>
      </c>
    </row>
    <row r="6">
      <c r="A6" s="4" t="inlineStr">
        <is>
          <t>Share-Based Valuation Assumptions</t>
        </is>
      </c>
      <c r="B6" s="4" t="inlineStr">
        <is>
          <t>The weighted average fair value for the SARs issued during first quarter 2020 was $35.49 and was estimated using the weighted average assumptions shown in the table below. 2020 Expected Life in Years 6.2 - 7.0 Volatility 27.2% Interest Rate 0.8% Yield Rate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elected Financial Information About The Company's Operations By Segment</t>
        </is>
      </c>
      <c r="B4" s="4" t="inlineStr">
        <is>
          <t xml:space="preserve">Provided below is selected financial information about the Company's operations by segment for the periods ended March 31, 2021 and 2020: Three Months Ended Title Insurance All Other Intersegment Eliminations Total Insurance and other services revenues $ 66,521 $ 2,338 $ (2,298) $ 66,561 Investment income 4,396 800 — 5,196 Net realized gain on investments 232 89 — 321 Total revenues $ 71,149 $ 3,227 $ (2,298) $ 72,078 Operating expenses 54,530 2,385 (2,152) 54,763 Income before income taxes $ 16,619 $ 842 $ (146) $ 17,315 Total assets $ 237,082 $ 58,458 $ — $ 295,540 Three Months Ended Title Insurance All Other Intersegment Eliminations Total Insurance and other services revenues $ 41,853 $ 2,805 $ (1,504) $ 43,154 Investment loss (11,460) (1,381) — (12,841) Net realized gain (loss) on investments 63 (475) — (412) Total revenues $ 30,456 $ 949 $ (1,504) $ 29,901 Operating expenses 37,443 2,345 (1,358) 38,430 Loss before income taxes $ (6,987) $ (1,396) $ (146) $ (8,529) Total assets $ 187,236 $ 66,882 $ — $ 254,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tirement Agreements And Other Postretirement Benefits (Tables)</t>
        </is>
      </c>
      <c r="B1" s="2" t="inlineStr">
        <is>
          <t>3 Months Ended</t>
        </is>
      </c>
    </row>
    <row r="2">
      <c r="B2" s="2" t="inlineStr">
        <is>
          <t>Mar. 31, 2021</t>
        </is>
      </c>
    </row>
    <row r="3">
      <c r="A3" s="3" t="inlineStr">
        <is>
          <t>Retirement Benefits [Abstract]</t>
        </is>
      </c>
    </row>
    <row r="4">
      <c r="A4" s="4" t="inlineStr">
        <is>
          <t>Components Of Net Periodic Benefits Cost</t>
        </is>
      </c>
      <c r="B4" s="4" t="inlineStr">
        <is>
          <t xml:space="preserve">The following sets forth the net periodic benefit cost for the executive benefits for the periods ended March 31, 2021 and 2020: Three Months Ended (in thousands) 2021 2020 Service cost – benefits earned during the year $ — $ — Interest cost on the projected benefit obligation 7 8 Amortization of unrecognized losses — — Net periodic benefit cost $ 7 $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vestments In Securities and Fair Value (Tables)</t>
        </is>
      </c>
      <c r="B1" s="2" t="inlineStr">
        <is>
          <t>3 Months Ended</t>
        </is>
      </c>
    </row>
    <row r="2">
      <c r="B2" s="2" t="inlineStr">
        <is>
          <t>Mar. 31, 2021</t>
        </is>
      </c>
    </row>
    <row r="3">
      <c r="A3" s="3" t="inlineStr">
        <is>
          <t>Investments, Debt and Equity Securities [Abstract]</t>
        </is>
      </c>
    </row>
    <row r="4">
      <c r="A4" s="4" t="inlineStr">
        <is>
          <t>Schedule of Gross Unrealized Gains (Losses) and Amortized Cost for Securities</t>
        </is>
      </c>
      <c r="B4" s="4" t="inlineStr">
        <is>
          <t xml:space="preserve">The estimated fair value, gross unrealized holding gains, gross unrealized holding losses and amortized cost for fixed maturity securities by major classification are as follows: As of March 31, 2021 (in thousands) Amortized Gross Gross Estimated Fair Fixed maturity securities, available-for-sale, at fair value: Government obligations $ 12,003 $ 7 $ — $ 12,010 General obligations of U.S. states, territories and political subdivisions 17,333 1,053 — 18,386 Special revenue issuer obligations of U.S. states, territories and political subdivisions 44,671 2,816 3 47,484 Corporate debt securities 24,061 1,067 38 25,090 Total $ 98,068 $ 4,943 $ 41 $ 102,970 As of December 31, 2020 (in thousands) Amortized Gross Gross Estimated Fair Fixed maturity securities, available-for-sale, at fair value: Government obligations $ 24,026 $ 57 $ — $ 24,083 General obligations of U.S. states, territories and political subdivisions 17,391 1,262 — 18,653 Special revenue issuer obligations of U.S. states, territories and political subdivisions 44,939 3,270 3 48,206 Corporate debt securities 25,681 1,114 24 26,771 Total $ 112,037 $ 5,703 $ 27 $ 117,713 The cost and estimated fair value of equity securities are as follows: As of March 31, 2021 (in thousands) Cost Estimated Fair Equity securities, at fair value: Common stocks $ 28,967 $ 64,646 Total $ 28,967 $ 64,646 As of December 31, 2020 (in thousands) Cost Estimated Fair Equity securities, at fair value: Common stocks $ 32,478 $ 64,919 Total $ 32,478 $ 64,919 </t>
        </is>
      </c>
    </row>
    <row r="5">
      <c r="A5" s="4" t="inlineStr">
        <is>
          <t>Schedule Of Fixed Maturity Securities</t>
        </is>
      </c>
      <c r="B5" s="4" t="inlineStr">
        <is>
          <t xml:space="preserve">The scheduled maturities of fixed maturity securities at March 31, 2021 are as follows: Available-for-Sale (in thousands) Amortized Estimated Fair Due in one year or less $ 34,295 $ 34,374 Due one year through five years 48,397 51,577 Due five years through ten years 14,558 15,674 Due after ten years 818 1,345 Total $ 98,068 $ 102,970 </t>
        </is>
      </c>
    </row>
    <row r="6">
      <c r="A6" s="4" t="inlineStr">
        <is>
          <t>Schedule of Unrealized Loss on Investments</t>
        </is>
      </c>
      <c r="B6" s="4" t="inlineStr">
        <is>
          <t>The following table presents the gross unrealized losses on fixed maturity securities and the estimated fair value of the related securities, aggregated by investment category and length of time that individual securities have been in a continuous loss position at March 31, 2021 and December 31, 2020: Less than 12 Months 12 Months or Longer Total As of March 31, 2021 (in thousands) Estimated Unrealized Estimated Unrealized Estimated Unrealized Special revenue issuer obligations of U.S. states, territories and political subdivisions $ — $ — $ 1,102 $ (3) $ 1,102 $ (3) Corporate debt securities 20,005 (38) — — 20,005 (38) Total temporarily impaired securities $ 20,005 $ (38) $ 1,102 $ (3) $ 21,107 $ (41) Less than 12 Months 12 Months or Longer Total As of December 31, 2020 (in thousands) Estimated Unrealized Estimated Unrealized Estimated Unrealized Special revenue issuer obligations of U.S. states, territories and political subdivisions $ — $ — $ 1,103 $ (3) $ 1,103 $ (3) Corporate debt securities 20,630 (24) — — 20,630 (24) Total temporarily impaired securities $ 20,630 $ (24) $ 1,103 $ (3) $ 21,733 $ (27)</t>
        </is>
      </c>
    </row>
    <row r="7">
      <c r="A7" s="4" t="inlineStr">
        <is>
          <t>Schedule Of Gross Realized Gains And Losses On Securities</t>
        </is>
      </c>
      <c r="B7" s="4" t="inlineStr">
        <is>
          <t>Gross realized gains and losses on sales of investments for the three-month periods ended March 31 are summarized as follows: (in thousands) 2021 2020 Gross realized gains from securities: Corporate debt securities $ — $ 30 Common stocks 940 747 Total $ 940 $ 777 Gross realized losses from securities: Corporate debt securities $ (23) $ — Common stocks (596) (722) Other-than-temporary impairment of securities — (482) Total $ (619) $ (1,204) Net realized gains (losses) from securities $ 321 $ (427) Gross realized gains (losses) on other investments: Gains on other investments $ — $ 20 Losses on other investments — (5) Total $ — $ 15 Net realized investment gains (losses) $ 321 $ (412)</t>
        </is>
      </c>
    </row>
    <row r="8">
      <c r="A8" s="4" t="inlineStr">
        <is>
          <t>Schedule of Variable Interest Entities</t>
        </is>
      </c>
      <c r="B8" s="4" t="inlineStr">
        <is>
          <t>The following table sets forth details about the Company's variable interest investments in VIEs, which are structured either as limited partnerships ("LPs") or limited liability companies ("LLCs"), as of March 31, 2021: (in thousands) Balance Sheet Classification Carrying Value Estimated Fair Value Maximum Potential Loss (a) Tax credit LPs Other investments $ 267 $ 267 $ 1,768 Real estate LLCs or LPs Other investments 5,091 5,310 7,750 Small business investment LPs Other investments 7,269 7,458 13,295 Total $ 12,627 $ 13,035 $ 22,813 (a) Maximum potential loss is calculated as the total investment in the LLC or LP, including any capital commitments that may have not yet been called. The Company is not exposed to any loss beyond the total commitment of its investment.</t>
        </is>
      </c>
    </row>
    <row r="9">
      <c r="A9" s="4" t="inlineStr">
        <is>
          <t>Schedule Of Fair Value Assets Measured On Recurring Basis</t>
        </is>
      </c>
      <c r="B9" s="4" t="inlineStr">
        <is>
          <t xml:space="preserve">The following table presents, by level, fixed maturity securities carried at estimated fair value as of March 31, 2021 and December 31, 2020: As of March 31, 2021 (in thousands) Level 1 Level 2 * Level 3 Total Fixed maturity securities: Obligations of U.S. states, territories and political subdivisions $ 12,010 $ 65,870 $ — $ 77,880 Corporate debt securities — 25,090 — 25,090 Total $ 12,010 $ 90,960 $ — $ 102,970 As of December 31, 2020 (in thousands) Level 1 Level 2 * Level 3 Total Fixed maturity securities: Obligations of U.S. states, territories and political subdivisions $ 24,083 $ 66,859 $ — $ 90,942 Corporate debt securities — 26,771 — 26,771 Total $ 24,083 $ 93,630 $ — $ 117,713 </t>
        </is>
      </c>
    </row>
    <row r="10">
      <c r="A10" s="4" t="inlineStr">
        <is>
          <t>Schedule Of Carrying Value And Fair Value Of Financial Assets Disclosed</t>
        </is>
      </c>
      <c r="B10" s="4" t="inlineStr">
        <is>
          <t xml:space="preserve">The following table presents, by level, estimated fair values of equity investments and other financial instruments as of March 31, 2021 and December 31, 2020: As of March 31, 2021 (in thousands) Level 1 Level 2 Level 3 Total Financial assets: Cash and cash equivalents $ 22,964 $ — $ — $ 22,964 Accrued interest and dividends 1,232 — — 1,232 Equity securities, at fair value: Common stocks 64,646 — — 64,646 Short-term investments: Money market funds and commercial paper 30,498 — — 30,498 Other investments: Equity investments in unconsolidated affiliates, equity method — — 6,080 6,080 Equity investments in unconsolidated affiliates, measurement alternative — — 8,760 8,760 Total $ 119,340 $ — $ 14,840 $ 134,180 As of December 31, 2020 (in thousands) Level 1 Level 2 Level 3 Total Financial assets: Cash and cash equivalents $ 13,723 $ — $ — $ 13,723 Accrued interest and dividends 1,038 — — 1,038 Equity securities, at fair value: Common stocks 64,919 — — 64,919 Short-term investments: Money market funds, Treasury bills, commercial paper and certificates of deposit 15,170 — — 15,170 Other investments: Equity investments in unconsolidated affiliates, equity method — — 6,752 6,752 Equity investments in unconsolidated affiliates, measurement alternative — — 8,741 8,741 Total $ 94,850 $ — $ 15,493 $ 110,343 </t>
        </is>
      </c>
    </row>
    <row r="11">
      <c r="A11" s="4" t="inlineStr">
        <is>
          <t>Schedule of Cost-Method Investments</t>
        </is>
      </c>
      <c r="B11" s="4" t="inlineStr">
        <is>
          <t xml:space="preserve">The following table presents a rollforward of equity investments under the measurement alternative as of March 31, 2021 and December 31, 2020: (in thousands) Balance, Amounts Impaired Observable Changes Purchases and Sales, Returns of Capital and Other Reductions Balance, March 31, 2021 Other investments: Equity investments in unconsolidated affiliates, measurement alternative $ 8,741 $ — $ — $ 211 $ (192) $ 8,760 Total $ 8,741 $ — $ — $ 211 $ (192) $ 8,760 (in thousands) Balance, Amounts Impaired Observable Changes Purchases and Sales, Returns of Capital and Other Reductions Balance, December 31, 2020 Other investments: Equity investments in unconsolidated affiliates, measurement alternative $ 7,899 $ — $ — $ 1,227 $ (385) $ 8,741 Total $ 7,899 $ — $ — $ 1,227 $ (385) $ 8,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ummary Of Approximate Values By Year Found Within Consolidated Balance Sheets</t>
        </is>
      </c>
      <c r="B4" s="4" t="inlineStr">
        <is>
          <t xml:space="preserve">The following tables set forth the approximate values by year found within each financial statement classification: Financial Statement Classification, Consolidated Balance Sheets (unaudited) (in thousands) As of As of Other investments $ 6,080 $ 6,752 Premium and fees receivable $ 776 $ 753 </t>
        </is>
      </c>
    </row>
    <row r="5">
      <c r="A5" s="4" t="inlineStr">
        <is>
          <t>Summary Of Approximate Values By Year Found Within Consolidated Statements Of Income</t>
        </is>
      </c>
      <c r="B5" s="4" t="inlineStr">
        <is>
          <t xml:space="preserve">Financial Statement Classification, Consolidated Statements of Operations (unaudited) (in thousands) Three Months Ended 2021 2020 Net premiums written $ 6,769 $ 4,057 Non-title services and other investment income $ 752 $ 502 Commissions to agents $ 4,474 $ 2,6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Goodwill and Title Plant (Tables)</t>
        </is>
      </c>
      <c r="B1" s="2" t="inlineStr">
        <is>
          <t>3 Months Ended</t>
        </is>
      </c>
    </row>
    <row r="2">
      <c r="B2" s="2" t="inlineStr">
        <is>
          <t>Mar. 31, 2021</t>
        </is>
      </c>
    </row>
    <row r="3">
      <c r="A3" s="3" t="inlineStr">
        <is>
          <t>Business Combinations [Abstract]</t>
        </is>
      </c>
    </row>
    <row r="4">
      <c r="A4" s="4" t="inlineStr">
        <is>
          <t>Schedule of Finite-Lived Intangible Assets</t>
        </is>
      </c>
      <c r="B4" s="4" t="inlineStr">
        <is>
          <t xml:space="preserve">Identifiable intangible assets consist of the following: (in thousands) As of As of Referral relationships $ 6,708 $ 6,416 Non-compete agreements 1,409 1,406 Tradenames 747 560 Total 8,864 8,382 Accumulated amortization (3,095) (2,961) Identifiable intangible assets, net $ 5,769 $ 5,421 </t>
        </is>
      </c>
    </row>
    <row r="5">
      <c r="A5" s="4" t="inlineStr">
        <is>
          <t>Schedule Of Aggregate Amortization Expense for Intangible Assets</t>
        </is>
      </c>
      <c r="B5" s="4" t="inlineStr">
        <is>
          <t xml:space="preserve">The following table provides the estimated aggregate amortization expense for each of the five succeeding fiscal years: Year Ended (in thousands) 2021 $ 409 2022 574 2023 574 2024 522 2025 504 Thereafter 2,999 Total $ 5,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 shares in Thousands, $ in Thousands</t>
        </is>
      </c>
      <c r="B1" s="2" t="inlineStr">
        <is>
          <t>Mar. 31, 2021</t>
        </is>
      </c>
      <c r="C1" s="2" t="inlineStr">
        <is>
          <t>Dec. 31, 2020</t>
        </is>
      </c>
    </row>
    <row r="2">
      <c r="A2" s="3" t="inlineStr">
        <is>
          <t>Statement of Financial Position [Abstract]</t>
        </is>
      </c>
    </row>
    <row r="3">
      <c r="A3" s="4" t="inlineStr">
        <is>
          <t>Fixed maturities, available-for-sale, amortized cost</t>
        </is>
      </c>
      <c r="B3" s="6" t="n">
        <v>98068</v>
      </c>
      <c r="C3" s="6" t="n">
        <v>112037</v>
      </c>
    </row>
    <row r="4">
      <c r="A4" s="4" t="inlineStr">
        <is>
          <t>Equity securities, cost</t>
        </is>
      </c>
      <c r="B4" s="6" t="n">
        <v>28967</v>
      </c>
      <c r="C4" s="6" t="n">
        <v>32478</v>
      </c>
    </row>
    <row r="5">
      <c r="A5" s="4" t="inlineStr">
        <is>
          <t>Preferred stock, shares authorized</t>
        </is>
      </c>
      <c r="B5" s="5" t="n">
        <v>1000</v>
      </c>
      <c r="C5" s="5" t="n">
        <v>1000</v>
      </c>
    </row>
    <row r="6">
      <c r="A6" s="4" t="inlineStr">
        <is>
          <t>Preferred stock, shares issued</t>
        </is>
      </c>
      <c r="B6" s="5" t="n">
        <v>0</v>
      </c>
      <c r="C6" s="5" t="n">
        <v>0</v>
      </c>
    </row>
    <row r="7">
      <c r="A7" s="4" t="inlineStr">
        <is>
          <t>Common stock, no par value</t>
        </is>
      </c>
      <c r="B7" s="6" t="n">
        <v>0</v>
      </c>
      <c r="C7" s="6" t="n">
        <v>0</v>
      </c>
    </row>
    <row r="8">
      <c r="A8" s="4" t="inlineStr">
        <is>
          <t>Common stock, shares authorized</t>
        </is>
      </c>
      <c r="B8" s="5" t="n">
        <v>10000</v>
      </c>
      <c r="C8" s="5" t="n">
        <v>10000</v>
      </c>
    </row>
    <row r="9">
      <c r="A9" s="4" t="inlineStr">
        <is>
          <t>Common stock, shares issued</t>
        </is>
      </c>
      <c r="B9" s="5" t="n">
        <v>1894</v>
      </c>
      <c r="C9" s="5" t="n">
        <v>1892</v>
      </c>
    </row>
    <row r="10">
      <c r="A10" s="4" t="inlineStr">
        <is>
          <t>Common stock, shares outstanding</t>
        </is>
      </c>
      <c r="B10" s="5" t="n">
        <v>1894</v>
      </c>
      <c r="C10" s="5" t="n">
        <v>1892</v>
      </c>
    </row>
    <row r="11">
      <c r="A11" s="4" t="inlineStr">
        <is>
          <t>Common stock, held by Company's subsidiary</t>
        </is>
      </c>
      <c r="B11" s="5" t="n">
        <v>292</v>
      </c>
      <c r="C11" s="5" t="n">
        <v>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Other Comprehensive Income (Loss), Net of Tax [Abstract]</t>
        </is>
      </c>
    </row>
    <row r="4">
      <c r="A4" s="4" t="inlineStr">
        <is>
          <t>Schedule Of Changes In Balances Of Each Component Of Accumulated Other Comprehensive Income, Net Of Tax</t>
        </is>
      </c>
      <c r="B4" s="4" t="inlineStr">
        <is>
          <t xml:space="preserve">The following tables provide changes in the balances of each component of accumulated other comprehensive income, net of tax, for the periods ended March 31, 2021 and 2020: Three Months Ended Unrealized Gains and Losses Postretirement Total Beginning balance at January 1 $ 4,470 $ (144) $ 4,326 Other comprehensive loss before reclassifications (592) — (592) Amounts reclassified from accumulated other comprehensive income (18) — (18) Net current-period other comprehensive loss (610) — (610) Ending balance $ 3,860 $ (144) $ 3,716 Three Months Ended Unrealized Gains and Losses Postretirement Total Beginning balance at January 1 $ 3,132 $ (32) $ 3,100 Other comprehensive loss before reclassifications (304) (32) (336) Amounts reclassified from accumulated other comprehensive income 348 — 348 Net current-period other comprehensive income (loss) 44 (32) 12 Ending balance $ 3,176 $ (64) $ 3,112 </t>
        </is>
      </c>
    </row>
    <row r="5">
      <c r="A5" s="4" t="inlineStr">
        <is>
          <t>Schedule Of Reclassification Out Of Accumulated Other Comprehensive Income</t>
        </is>
      </c>
      <c r="B5" s="4" t="inlineStr">
        <is>
          <t>The following table provides significant amounts reclassified out of each component of accumulated other comprehensive income for the three-month periods ended March 31, 2021 and 2020: Three Months Ended Details about Accumulated Other Amount Reclassified from Affected Line Item in the Consolidated Statements of Operations (unaudited) Unrealized gains (losses) on available-for-sale securities: Net realized gain on investments $ 23 Other-than-temporary impairments — Total $ 23 Net realized investment gains (losses) Tax (5) Provision (benefit) for income taxes Net of Tax $ 18 Reclassifications for the period $ 18 Three Months Ended Details about Accumulated Other Amount Reclassified from Accumulated Other Comprehensive Income Affected Line Item in the Consolidated Statements of Operations (unaudited) Unrealized gains (losses) on available-for-sale securities: Net realized gain on investments $ 30 Other-than-temporary impairments (482) Total $ (452) Net realized investment gains (losses) Tax 104 Provision (benefit) for income taxes Net of Tax $ (348) Reclassifications for the period $ (3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 provides a breakdown of the Company’s revenue by major business activity: Three Months Ended (in thousands) 2021 2020 Revenue from contracts with customers: Escrow and other title-related fees $ 2,798 $ 1,842 Non-title services 2,078 2,547 Total revenue from contracts with customers 4,876 4,389 Other sources of revenue: Net premiums written 61,477 38,627 Investment-related revenue 5,517 (13,253) Other 208 138 Total revenues $ 72,078 $ 29,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 xml:space="preserve">Lease expense is included in office and technology expenses in the unaudited Consolidated Statements of Operations. Information regarding the Company’s operating leases follows: Three Months Ended (in thousands) 2021 2020 Operating leases $ 326 $ 320 Short-term leases (b) 64 30 Lease expense $ 390 $ 350 Sub-lease income — — Lease cost $ 390 $ 350 (b) Leases with an initial term of twelve months or less are not recorded on the unaudited Consolidated Balance Sheets. </t>
        </is>
      </c>
    </row>
    <row r="5">
      <c r="A5" s="4" t="inlineStr">
        <is>
          <t>Lessee, Operating Lease Liability, Current and Non-current</t>
        </is>
      </c>
      <c r="B5" s="4" t="inlineStr">
        <is>
          <t xml:space="preserve">Components of the operating lease liability presented on the unaudited Consolidated Balance Sheets are as follows: (in thousands) As of As of Current: Operating lease liabilities $ 819 $ 1,068 Non-current: Operating lease liabilities 2,690 2,601 Total operating lease liabilities $ 3,509 $ 3,669 </t>
        </is>
      </c>
    </row>
    <row r="6">
      <c r="A6" s="4" t="inlineStr">
        <is>
          <t>Lessee, Operating Lease, Liability, Maturity</t>
        </is>
      </c>
      <c r="B6" s="4" t="inlineStr">
        <is>
          <t xml:space="preserve">The future minimum lease payments under operating leases that have initial or remaining noncancelable lease terms in excess of one year as of March 31, 2021, are summarized as follows: Year Ended (in thousands) 2021 $ 923 2022 989 2023 698 2024 526 2025 338 Thereafter 375 Total undiscounted payments $ 3,849 Less: present value adjustment (340) Operating lease liabilities $ 3,509 </t>
        </is>
      </c>
    </row>
    <row r="7">
      <c r="A7" s="4" t="inlineStr">
        <is>
          <t>Operating Lease Other Information</t>
        </is>
      </c>
      <c r="B7" s="4" t="inlineStr">
        <is>
          <t>Supplemental lease information is as follows: As of As of Weighted average remaining lease term (years) 4.20 4.24 Weighted average discount rate 4.5 % 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rves For Claims Summary Of Transactions In Reserves For Claim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Liability for Unpaid Claims and Claims Adjustment Expense [Roll Forward]</t>
        </is>
      </c>
    </row>
    <row r="4">
      <c r="A4" s="4" t="inlineStr">
        <is>
          <t>Liability for title claims and claims adjustment expense</t>
        </is>
      </c>
      <c r="B4" s="6" t="n">
        <v>34562</v>
      </c>
      <c r="C4" s="6" t="n">
        <v>33584</v>
      </c>
      <c r="D4" s="6" t="n">
        <v>31333</v>
      </c>
    </row>
    <row r="5">
      <c r="A5" s="4" t="inlineStr">
        <is>
          <t>Provision charged to operations</t>
        </is>
      </c>
      <c r="B5" s="5" t="n">
        <v>1591</v>
      </c>
      <c r="C5" s="5" t="n">
        <v>5204</v>
      </c>
    </row>
    <row r="6">
      <c r="A6" s="4" t="inlineStr">
        <is>
          <t>Payments of claims, net of recoveries</t>
        </is>
      </c>
      <c r="B6" s="6" t="n">
        <v>-613</v>
      </c>
      <c r="C6" s="6" t="n">
        <v>-295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For Claims Summary Of The Company's Loss Reserves (Details) - USD ($) $ in Thousands</t>
        </is>
      </c>
      <c r="B1" s="2" t="inlineStr">
        <is>
          <t>Mar. 31, 2021</t>
        </is>
      </c>
      <c r="C1" s="2" t="inlineStr">
        <is>
          <t>Dec. 31, 2020</t>
        </is>
      </c>
      <c r="D1" s="2" t="inlineStr">
        <is>
          <t>Dec. 31, 2019</t>
        </is>
      </c>
    </row>
    <row r="2">
      <c r="A2" s="3" t="inlineStr">
        <is>
          <t>Liability for Future Policy Benefits and Unpaid Claims and Claims Adjustment Expense [Abstract]</t>
        </is>
      </c>
    </row>
    <row r="3">
      <c r="A3" s="4" t="inlineStr">
        <is>
          <t>Known title claims</t>
        </is>
      </c>
      <c r="B3" s="6" t="n">
        <v>3452</v>
      </c>
      <c r="C3" s="6" t="n">
        <v>3585</v>
      </c>
    </row>
    <row r="4">
      <c r="A4" s="4" t="inlineStr">
        <is>
          <t>IBNR</t>
        </is>
      </c>
      <c r="B4" s="5" t="n">
        <v>31110</v>
      </c>
      <c r="C4" s="5" t="n">
        <v>29999</v>
      </c>
    </row>
    <row r="5">
      <c r="A5" s="4" t="inlineStr">
        <is>
          <t>Total reserve for claims</t>
        </is>
      </c>
      <c r="B5" s="6" t="n">
        <v>34562</v>
      </c>
      <c r="C5" s="6" t="n">
        <v>33584</v>
      </c>
      <c r="D5" s="6" t="n">
        <v>31333</v>
      </c>
    </row>
    <row r="6">
      <c r="A6" s="4" t="inlineStr">
        <is>
          <t>% of known title reserves</t>
        </is>
      </c>
      <c r="B6" s="4" t="inlineStr">
        <is>
          <t>10.00%</t>
        </is>
      </c>
      <c r="C6" s="4" t="inlineStr">
        <is>
          <t>10.70%</t>
        </is>
      </c>
    </row>
    <row r="7">
      <c r="A7" s="4" t="inlineStr">
        <is>
          <t>% of IBNR</t>
        </is>
      </c>
      <c r="B7" s="4" t="inlineStr">
        <is>
          <t>90.00%</t>
        </is>
      </c>
      <c r="C7" s="4" t="inlineStr">
        <is>
          <t>89.30%</t>
        </is>
      </c>
    </row>
    <row r="8">
      <c r="A8" s="4" t="inlineStr">
        <is>
          <t>% of total loss reserves</t>
        </is>
      </c>
      <c r="B8" s="4" t="inlineStr">
        <is>
          <t>100.00%</t>
        </is>
      </c>
      <c r="C8"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Common Share And Share Awards (Details) - USD ($) $ / shares in Units, shares in Thousands,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Earnings Per Common Share And Share Awards [Line Items]</t>
        </is>
      </c>
    </row>
    <row r="4">
      <c r="A4" s="4" t="inlineStr">
        <is>
          <t>Anti-dilutive shares excluded from computation of diluted earnings per share</t>
        </is>
      </c>
      <c r="B4" s="5" t="n">
        <v>15</v>
      </c>
    </row>
    <row r="5">
      <c r="A5" s="4" t="inlineStr">
        <is>
          <t>Share-based Payment Arrangement, Nonvested Award, Cost Not yet Recognized, Amount</t>
        </is>
      </c>
      <c r="B5" s="6" t="n">
        <v>266</v>
      </c>
    </row>
    <row r="6">
      <c r="A6" s="4" t="inlineStr">
        <is>
          <t>SARs</t>
        </is>
      </c>
    </row>
    <row r="7">
      <c r="A7" s="3" t="inlineStr">
        <is>
          <t>Earnings Per Common Share And Share Awards [Line Items]</t>
        </is>
      </c>
    </row>
    <row r="8">
      <c r="A8" s="4" t="inlineStr">
        <is>
          <t>SARs expiration period</t>
        </is>
      </c>
      <c r="B8" s="4" t="inlineStr">
        <is>
          <t>7 years</t>
        </is>
      </c>
    </row>
    <row r="9">
      <c r="A9" s="4" t="inlineStr">
        <is>
          <t>Number of SARs granted where exercise price was less than market price on date of grant</t>
        </is>
      </c>
      <c r="B9" s="5" t="n">
        <v>0</v>
      </c>
      <c r="C9" s="5" t="n">
        <v>0</v>
      </c>
    </row>
    <row r="10">
      <c r="A10" s="4" t="inlineStr">
        <is>
          <t>Share-based Compensation Arrangement by Share-based Payment Award, Grants in Period, Net of Forfeitures</t>
        </is>
      </c>
      <c r="B10" s="5" t="n">
        <v>0</v>
      </c>
      <c r="C10" s="5" t="n">
        <v>7</v>
      </c>
      <c r="D10" s="5" t="n">
        <v>14</v>
      </c>
    </row>
    <row r="11">
      <c r="A11" s="4" t="inlineStr">
        <is>
          <t>Share-based Compensation Arrangement by Share-based Payment Award, Grants in Period, Weighted Average Grant Date Fair Value</t>
        </is>
      </c>
      <c r="C11" s="7" t="n">
        <v>35.49</v>
      </c>
    </row>
    <row r="12">
      <c r="A12" s="4" t="inlineStr">
        <is>
          <t>Share-based Payment Arrangement, Expense</t>
        </is>
      </c>
      <c r="B12" s="6" t="n">
        <v>71</v>
      </c>
      <c r="C12" s="6" t="n">
        <v>118</v>
      </c>
    </row>
    <row r="13">
      <c r="A13" s="4" t="inlineStr">
        <is>
          <t>Maximum | SARs</t>
        </is>
      </c>
    </row>
    <row r="14">
      <c r="A14" s="3" t="inlineStr">
        <is>
          <t>Earnings Per Common Share And Share Awards [Line Items]</t>
        </is>
      </c>
    </row>
    <row r="15">
      <c r="A15" s="4" t="inlineStr">
        <is>
          <t>Share-based Compensation Arrangement by Share-based Payment Award, Shares Purchased for Award</t>
        </is>
      </c>
      <c r="B15" s="5" t="n">
        <v>250</v>
      </c>
    </row>
    <row r="16">
      <c r="A16" s="4" t="inlineStr">
        <is>
          <t>SARs vesting period</t>
        </is>
      </c>
      <c r="B16" s="4" t="inlineStr">
        <is>
          <t>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13823</v>
      </c>
      <c r="C4" s="6" t="n">
        <v>-7011</v>
      </c>
    </row>
    <row r="5">
      <c r="A5" s="4" t="inlineStr">
        <is>
          <t>Weighted average common shares outstanding - Basic</t>
        </is>
      </c>
      <c r="B5" s="5" t="n">
        <v>1894</v>
      </c>
      <c r="C5" s="5" t="n">
        <v>1890</v>
      </c>
    </row>
    <row r="6">
      <c r="A6" s="4" t="inlineStr">
        <is>
          <t>Incremental shares outstanding assuming the exercise of dilutive stock options and SARs (share settled)</t>
        </is>
      </c>
      <c r="B6" s="5" t="n">
        <v>3</v>
      </c>
      <c r="C6" s="5" t="n">
        <v>0</v>
      </c>
    </row>
    <row r="7">
      <c r="A7" s="4" t="inlineStr">
        <is>
          <t>Weighted average common shares outstanding - Diluted</t>
        </is>
      </c>
      <c r="B7" s="5" t="n">
        <v>1897</v>
      </c>
      <c r="C7" s="5" t="n">
        <v>1890</v>
      </c>
    </row>
    <row r="8">
      <c r="A8" s="4" t="inlineStr">
        <is>
          <t>Basic Earnings (Loss) per Common Share</t>
        </is>
      </c>
      <c r="B8" s="7" t="n">
        <v>7.3</v>
      </c>
      <c r="C8" s="7" t="n">
        <v>-3.71</v>
      </c>
    </row>
    <row r="9">
      <c r="A9" s="4" t="inlineStr">
        <is>
          <t>Diluted Earnings (Loss) per Common Share</t>
        </is>
      </c>
      <c r="B9" s="7" t="n">
        <v>7.29</v>
      </c>
      <c r="C9" s="7" t="n">
        <v>-3.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Earnings Per Common Share And Share Awards Summary Of Share-Based Award Transactions (Details) - SARs - USD ($) $ / shares in Units, shares in Thousand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SARS, Outstanding [Roll Forward]</t>
        </is>
      </c>
    </row>
    <row r="4">
      <c r="A4" s="4" t="inlineStr">
        <is>
          <t>Number Of Shares, Outstanding Beginning Balance</t>
        </is>
      </c>
      <c r="B4" s="5" t="n">
        <v>36</v>
      </c>
      <c r="C4" s="5" t="n">
        <v>30</v>
      </c>
      <c r="D4" s="5" t="n">
        <v>30</v>
      </c>
    </row>
    <row r="5">
      <c r="A5" s="4" t="inlineStr">
        <is>
          <t>Number Of Shares, SARs granted</t>
        </is>
      </c>
      <c r="B5" s="5" t="n">
        <v>0</v>
      </c>
      <c r="C5" s="5" t="n">
        <v>7</v>
      </c>
      <c r="D5" s="5" t="n">
        <v>14</v>
      </c>
    </row>
    <row r="6">
      <c r="A6" s="4" t="inlineStr">
        <is>
          <t>Number Of Shares, SARS exercised</t>
        </is>
      </c>
      <c r="B6" s="5" t="n">
        <v>-3</v>
      </c>
      <c r="D6" s="5" t="n">
        <v>-8</v>
      </c>
    </row>
    <row r="7">
      <c r="A7" s="4" t="inlineStr">
        <is>
          <t>Number Of Shares, Outstanding Ending Balance</t>
        </is>
      </c>
      <c r="B7" s="5" t="n">
        <v>33</v>
      </c>
      <c r="D7" s="5" t="n">
        <v>36</v>
      </c>
      <c r="E7" s="5" t="n">
        <v>30</v>
      </c>
    </row>
    <row r="8">
      <c r="A8" s="4" t="inlineStr">
        <is>
          <t>Number Of Shares, Exercisable as of March 31, 2021</t>
        </is>
      </c>
      <c r="B8" s="5" t="n">
        <v>26</v>
      </c>
    </row>
    <row r="9">
      <c r="A9" s="4" t="inlineStr">
        <is>
          <t>Number Of Shares, Unvested as of March 31, 2021</t>
        </is>
      </c>
      <c r="B9" s="5" t="n">
        <v>7</v>
      </c>
    </row>
    <row r="10">
      <c r="A10" s="3" t="inlineStr">
        <is>
          <t>Share-based Compensation Arrangement by Share-based Payment Award, SARs, Outstanding, Weighted Average Exercise Price [Roll Forward]</t>
        </is>
      </c>
    </row>
    <row r="11">
      <c r="A11" s="4" t="inlineStr">
        <is>
          <t>Weighted Average Exercise Price, Outstanding Beginning Balance</t>
        </is>
      </c>
      <c r="B11" s="7" t="n">
        <v>139.16</v>
      </c>
      <c r="C11" s="7" t="n">
        <v>124.13</v>
      </c>
      <c r="D11" s="7" t="n">
        <v>124.13</v>
      </c>
    </row>
    <row r="12">
      <c r="A12" s="4" t="inlineStr">
        <is>
          <t>Weighted Average Exercise Price, SARs granted</t>
        </is>
      </c>
      <c r="B12" s="5" t="n">
        <v>0</v>
      </c>
      <c r="D12" s="8" t="n">
        <v>137.4</v>
      </c>
    </row>
    <row r="13">
      <c r="A13" s="4" t="inlineStr">
        <is>
          <t>Weighted Average Exercise Price, SARS exercised</t>
        </is>
      </c>
      <c r="B13" s="8" t="n">
        <v>68.7</v>
      </c>
      <c r="D13" s="8" t="n">
        <v>75.75</v>
      </c>
    </row>
    <row r="14">
      <c r="A14" s="4" t="inlineStr">
        <is>
          <t>Weighted Average Exercise Price, Outstanding Ending Balance</t>
        </is>
      </c>
      <c r="B14" s="8" t="n">
        <v>145.47</v>
      </c>
      <c r="D14" s="7" t="n">
        <v>139.16</v>
      </c>
      <c r="E14" s="7" t="n">
        <v>124.13</v>
      </c>
    </row>
    <row r="15">
      <c r="A15" s="4" t="inlineStr">
        <is>
          <t>Weighted Average Exercise Price, Exercisable as of March 31, 2021</t>
        </is>
      </c>
      <c r="B15" s="8" t="n">
        <v>146.55</v>
      </c>
    </row>
    <row r="16">
      <c r="A16" s="4" t="inlineStr">
        <is>
          <t>Weighted Average Exercise Price, Unvested as of March 31, 2021</t>
        </is>
      </c>
      <c r="B16" s="7" t="n">
        <v>141.37</v>
      </c>
    </row>
    <row r="17">
      <c r="A17" s="4" t="inlineStr">
        <is>
          <t>Average Remaining Contractual Term, Outstanding Beginning Balance</t>
        </is>
      </c>
      <c r="B17" s="4" t="inlineStr">
        <is>
          <t>4 years 5 months 26 days</t>
        </is>
      </c>
      <c r="D17" s="4" t="inlineStr">
        <is>
          <t>4 years 4 months 17 days</t>
        </is>
      </c>
      <c r="E17" s="4" t="inlineStr">
        <is>
          <t>3 years 6 months 10 days</t>
        </is>
      </c>
    </row>
    <row r="18">
      <c r="A18" s="4" t="inlineStr">
        <is>
          <t>Average Remaining Contractual Term, Outstanding Ending Balance</t>
        </is>
      </c>
      <c r="B18" s="4" t="inlineStr">
        <is>
          <t>4 years 5 months 26 days</t>
        </is>
      </c>
      <c r="D18" s="4" t="inlineStr">
        <is>
          <t>4 years 4 months 17 days</t>
        </is>
      </c>
      <c r="E18" s="4" t="inlineStr">
        <is>
          <t>3 years 6 months 10 days</t>
        </is>
      </c>
    </row>
    <row r="19">
      <c r="A19" s="4" t="inlineStr">
        <is>
          <t>Average Remaining Contractual Term, Exercisable as of March 31, 2021</t>
        </is>
      </c>
      <c r="B19" s="4" t="inlineStr">
        <is>
          <t>4 years 10 days</t>
        </is>
      </c>
    </row>
    <row r="20">
      <c r="A20" s="4" t="inlineStr">
        <is>
          <t>Average Remaining Contractual Term, Unvested as of March 31, 2021</t>
        </is>
      </c>
      <c r="B20" s="4" t="inlineStr">
        <is>
          <t>6 years 2 months 26 days</t>
        </is>
      </c>
    </row>
    <row r="21">
      <c r="A21" s="4" t="inlineStr">
        <is>
          <t>Aggregate Intrinsic Value, Outstanding Beginning Balance</t>
        </is>
      </c>
      <c r="B21" s="6" t="n">
        <v>903</v>
      </c>
      <c r="C21" s="6" t="n">
        <v>1352</v>
      </c>
      <c r="D21" s="6" t="n">
        <v>1352</v>
      </c>
    </row>
    <row r="22">
      <c r="A22" s="4" t="inlineStr">
        <is>
          <t>Aggregate Intrinsic Value, Outstanding Ending Balance</t>
        </is>
      </c>
      <c r="B22" s="5" t="n">
        <v>910</v>
      </c>
      <c r="D22" s="6" t="n">
        <v>903</v>
      </c>
      <c r="E22" s="6" t="n">
        <v>1352</v>
      </c>
    </row>
    <row r="23">
      <c r="A23" s="4" t="inlineStr">
        <is>
          <t>Aggregate Intrinsic Value, Exercisable as of March 31, 2021</t>
        </is>
      </c>
      <c r="B23" s="5" t="n">
        <v>738</v>
      </c>
    </row>
    <row r="24">
      <c r="A24" s="4" t="inlineStr">
        <is>
          <t>Aggregate Intrinsic Value, Unvested as of March 31, 2021</t>
        </is>
      </c>
      <c r="B24" s="6" t="n">
        <v>1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Earnings Per Common Share And Share Awards Share-Based Valuation Assumptions (Details)</t>
        </is>
      </c>
      <c r="B1" s="2" t="inlineStr">
        <is>
          <t>3 Months Ended</t>
        </is>
      </c>
    </row>
    <row r="2">
      <c r="B2" s="2" t="inlineStr">
        <is>
          <t>Mar. 31, 2020$ / shares</t>
        </is>
      </c>
    </row>
    <row r="3">
      <c r="A3" s="3" t="inlineStr">
        <is>
          <t>Share-based Compensation Arrangement by Share-based Payment Award [Line Items]</t>
        </is>
      </c>
    </row>
    <row r="4">
      <c r="A4" s="4" t="inlineStr">
        <is>
          <t>Volatility</t>
        </is>
      </c>
      <c r="B4" s="4" t="inlineStr">
        <is>
          <t>27.20%</t>
        </is>
      </c>
    </row>
    <row r="5">
      <c r="A5" s="4" t="inlineStr">
        <is>
          <t>Interest rate</t>
        </is>
      </c>
      <c r="B5" s="4" t="inlineStr">
        <is>
          <t>0.80%</t>
        </is>
      </c>
    </row>
    <row r="6">
      <c r="A6" s="4" t="inlineStr">
        <is>
          <t>Yield rate</t>
        </is>
      </c>
      <c r="B6" s="4" t="inlineStr">
        <is>
          <t>1.00%</t>
        </is>
      </c>
    </row>
    <row r="7">
      <c r="A7" s="4" t="inlineStr">
        <is>
          <t>SARs</t>
        </is>
      </c>
    </row>
    <row r="8">
      <c r="A8" s="3" t="inlineStr">
        <is>
          <t>Share-based Compensation Arrangement by Share-based Payment Award [Line Items]</t>
        </is>
      </c>
    </row>
    <row r="9">
      <c r="A9" s="4" t="inlineStr">
        <is>
          <t>Share-based Compensation Arrangement by Share-based Payment Award, Grants in Period, Weighted Average Grant Date Fair Value</t>
        </is>
      </c>
      <c r="B9" s="7" t="n">
        <v>35.49</v>
      </c>
    </row>
    <row r="10">
      <c r="A10" s="4" t="inlineStr">
        <is>
          <t>Minimum</t>
        </is>
      </c>
    </row>
    <row r="11">
      <c r="A11" s="3" t="inlineStr">
        <is>
          <t>Share-based Compensation Arrangement by Share-based Payment Award [Line Items]</t>
        </is>
      </c>
    </row>
    <row r="12">
      <c r="A12" s="4" t="inlineStr">
        <is>
          <t>Expected life in years</t>
        </is>
      </c>
      <c r="B12" s="4" t="inlineStr">
        <is>
          <t>6 years 2 months 12 days</t>
        </is>
      </c>
    </row>
    <row r="13">
      <c r="A13" s="4" t="inlineStr">
        <is>
          <t>Maximum</t>
        </is>
      </c>
    </row>
    <row r="14">
      <c r="A14" s="3" t="inlineStr">
        <is>
          <t>Share-based Compensation Arrangement by Share-based Payment Award [Line Items]</t>
        </is>
      </c>
    </row>
    <row r="15">
      <c r="A15" s="4" t="inlineStr">
        <is>
          <t>Expected life in years</t>
        </is>
      </c>
      <c r="B15"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Selected Financial Information By Segment (Details) $ in Thousand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reportable segments | segment</t>
        </is>
      </c>
      <c r="B4" s="5" t="n">
        <v>1</v>
      </c>
    </row>
    <row r="5">
      <c r="A5" s="4" t="inlineStr">
        <is>
          <t>Insurance And Other Services Revenue</t>
        </is>
      </c>
      <c r="B5" s="6" t="n">
        <v>66561</v>
      </c>
      <c r="C5" s="6" t="n">
        <v>43154</v>
      </c>
    </row>
    <row r="6">
      <c r="A6" s="4" t="inlineStr">
        <is>
          <t>Investment income</t>
        </is>
      </c>
      <c r="B6" s="5" t="n">
        <v>5196</v>
      </c>
      <c r="C6" s="5" t="n">
        <v>-12841</v>
      </c>
    </row>
    <row r="7">
      <c r="A7" s="4" t="inlineStr">
        <is>
          <t>Net realized gain (loss) on investments</t>
        </is>
      </c>
      <c r="B7" s="5" t="n">
        <v>321</v>
      </c>
      <c r="C7" s="5" t="n">
        <v>-412</v>
      </c>
    </row>
    <row r="8">
      <c r="A8" s="4" t="inlineStr">
        <is>
          <t>Total Revenues</t>
        </is>
      </c>
      <c r="B8" s="5" t="n">
        <v>72078</v>
      </c>
      <c r="C8" s="5" t="n">
        <v>29901</v>
      </c>
    </row>
    <row r="9">
      <c r="A9" s="4" t="inlineStr">
        <is>
          <t>Operating expenses</t>
        </is>
      </c>
      <c r="B9" s="5" t="n">
        <v>54763</v>
      </c>
      <c r="C9" s="5" t="n">
        <v>38430</v>
      </c>
    </row>
    <row r="10">
      <c r="A10" s="4" t="inlineStr">
        <is>
          <t>Income (loss) before income taxes</t>
        </is>
      </c>
      <c r="B10" s="5" t="n">
        <v>17315</v>
      </c>
      <c r="C10" s="5" t="n">
        <v>-8529</v>
      </c>
    </row>
    <row r="11">
      <c r="A11" s="4" t="inlineStr">
        <is>
          <t>Total assets</t>
        </is>
      </c>
      <c r="B11" s="5" t="n">
        <v>295540</v>
      </c>
      <c r="C11" s="5" t="n">
        <v>254118</v>
      </c>
      <c r="D11" s="6" t="n">
        <v>282925</v>
      </c>
    </row>
    <row r="12">
      <c r="A12" s="4" t="inlineStr">
        <is>
          <t>Intersegment Eliminations</t>
        </is>
      </c>
    </row>
    <row r="13">
      <c r="A13" s="3" t="inlineStr">
        <is>
          <t>Segment Reporting Information [Line Items]</t>
        </is>
      </c>
    </row>
    <row r="14">
      <c r="A14" s="4" t="inlineStr">
        <is>
          <t>Insurance And Other Services Revenue</t>
        </is>
      </c>
      <c r="B14" s="5" t="n">
        <v>-2298</v>
      </c>
      <c r="C14" s="5" t="n">
        <v>-1504</v>
      </c>
    </row>
    <row r="15">
      <c r="A15" s="4" t="inlineStr">
        <is>
          <t>Investment income</t>
        </is>
      </c>
      <c r="B15" s="5" t="n">
        <v>0</v>
      </c>
      <c r="C15" s="5" t="n">
        <v>0</v>
      </c>
    </row>
    <row r="16">
      <c r="A16" s="4" t="inlineStr">
        <is>
          <t>Net realized gain (loss) on investments</t>
        </is>
      </c>
      <c r="B16" s="5" t="n">
        <v>0</v>
      </c>
      <c r="C16" s="5" t="n">
        <v>0</v>
      </c>
    </row>
    <row r="17">
      <c r="A17" s="4" t="inlineStr">
        <is>
          <t>Total Revenues</t>
        </is>
      </c>
      <c r="B17" s="5" t="n">
        <v>-2298</v>
      </c>
      <c r="C17" s="5" t="n">
        <v>-1504</v>
      </c>
    </row>
    <row r="18">
      <c r="A18" s="4" t="inlineStr">
        <is>
          <t>Operating expenses</t>
        </is>
      </c>
      <c r="B18" s="5" t="n">
        <v>-2152</v>
      </c>
      <c r="C18" s="5" t="n">
        <v>-1358</v>
      </c>
    </row>
    <row r="19">
      <c r="A19" s="4" t="inlineStr">
        <is>
          <t>Income (loss) before income taxes</t>
        </is>
      </c>
      <c r="B19" s="5" t="n">
        <v>-146</v>
      </c>
      <c r="C19" s="5" t="n">
        <v>-146</v>
      </c>
    </row>
    <row r="20">
      <c r="A20" s="4" t="inlineStr">
        <is>
          <t>Total assets</t>
        </is>
      </c>
      <c r="B20" s="5" t="n">
        <v>0</v>
      </c>
      <c r="C20" s="5" t="n">
        <v>0</v>
      </c>
    </row>
    <row r="21">
      <c r="A21" s="4" t="inlineStr">
        <is>
          <t>Title Insurance | Title Insurance</t>
        </is>
      </c>
    </row>
    <row r="22">
      <c r="A22" s="3" t="inlineStr">
        <is>
          <t>Segment Reporting Information [Line Items]</t>
        </is>
      </c>
    </row>
    <row r="23">
      <c r="A23" s="4" t="inlineStr">
        <is>
          <t>Insurance And Other Services Revenue</t>
        </is>
      </c>
      <c r="B23" s="5" t="n">
        <v>66521</v>
      </c>
      <c r="C23" s="5" t="n">
        <v>41853</v>
      </c>
    </row>
    <row r="24">
      <c r="A24" s="4" t="inlineStr">
        <is>
          <t>Investment income</t>
        </is>
      </c>
      <c r="B24" s="5" t="n">
        <v>4396</v>
      </c>
      <c r="C24" s="5" t="n">
        <v>-11460</v>
      </c>
    </row>
    <row r="25">
      <c r="A25" s="4" t="inlineStr">
        <is>
          <t>Net realized gain (loss) on investments</t>
        </is>
      </c>
      <c r="B25" s="5" t="n">
        <v>232</v>
      </c>
      <c r="C25" s="5" t="n">
        <v>63</v>
      </c>
    </row>
    <row r="26">
      <c r="A26" s="4" t="inlineStr">
        <is>
          <t>Total Revenues</t>
        </is>
      </c>
      <c r="B26" s="5" t="n">
        <v>71149</v>
      </c>
      <c r="C26" s="5" t="n">
        <v>30456</v>
      </c>
    </row>
    <row r="27">
      <c r="A27" s="4" t="inlineStr">
        <is>
          <t>Operating expenses</t>
        </is>
      </c>
      <c r="B27" s="5" t="n">
        <v>54530</v>
      </c>
      <c r="C27" s="5" t="n">
        <v>37443</v>
      </c>
    </row>
    <row r="28">
      <c r="A28" s="4" t="inlineStr">
        <is>
          <t>Income (loss) before income taxes</t>
        </is>
      </c>
      <c r="B28" s="5" t="n">
        <v>16619</v>
      </c>
      <c r="C28" s="5" t="n">
        <v>-6987</v>
      </c>
    </row>
    <row r="29">
      <c r="A29" s="4" t="inlineStr">
        <is>
          <t>Total assets</t>
        </is>
      </c>
      <c r="B29" s="5" t="n">
        <v>237082</v>
      </c>
      <c r="C29" s="5" t="n">
        <v>187236</v>
      </c>
    </row>
    <row r="30">
      <c r="A30" s="4" t="inlineStr">
        <is>
          <t>All Other | Title Insurance</t>
        </is>
      </c>
    </row>
    <row r="31">
      <c r="A31" s="3" t="inlineStr">
        <is>
          <t>Segment Reporting Information [Line Items]</t>
        </is>
      </c>
    </row>
    <row r="32">
      <c r="A32" s="4" t="inlineStr">
        <is>
          <t>Insurance And Other Services Revenue</t>
        </is>
      </c>
      <c r="B32" s="5" t="n">
        <v>2338</v>
      </c>
      <c r="C32" s="5" t="n">
        <v>2805</v>
      </c>
    </row>
    <row r="33">
      <c r="A33" s="4" t="inlineStr">
        <is>
          <t>Investment income</t>
        </is>
      </c>
      <c r="B33" s="5" t="n">
        <v>800</v>
      </c>
      <c r="C33" s="5" t="n">
        <v>-1381</v>
      </c>
    </row>
    <row r="34">
      <c r="A34" s="4" t="inlineStr">
        <is>
          <t>Net realized gain (loss) on investments</t>
        </is>
      </c>
      <c r="B34" s="5" t="n">
        <v>89</v>
      </c>
      <c r="C34" s="5" t="n">
        <v>-475</v>
      </c>
    </row>
    <row r="35">
      <c r="A35" s="4" t="inlineStr">
        <is>
          <t>Total Revenues</t>
        </is>
      </c>
      <c r="B35" s="5" t="n">
        <v>3227</v>
      </c>
      <c r="C35" s="5" t="n">
        <v>949</v>
      </c>
    </row>
    <row r="36">
      <c r="A36" s="4" t="inlineStr">
        <is>
          <t>Operating expenses</t>
        </is>
      </c>
      <c r="B36" s="5" t="n">
        <v>2385</v>
      </c>
      <c r="C36" s="5" t="n">
        <v>2345</v>
      </c>
    </row>
    <row r="37">
      <c r="A37" s="4" t="inlineStr">
        <is>
          <t>Income (loss) before income taxes</t>
        </is>
      </c>
      <c r="B37" s="5" t="n">
        <v>842</v>
      </c>
      <c r="C37" s="5" t="n">
        <v>-1396</v>
      </c>
    </row>
    <row r="38">
      <c r="A38" s="4" t="inlineStr">
        <is>
          <t>Total assets</t>
        </is>
      </c>
      <c r="B38" s="6" t="n">
        <v>58458</v>
      </c>
      <c r="C38" s="6" t="n">
        <v>668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Net premiums written</t>
        </is>
      </c>
      <c r="B4" s="6" t="n">
        <v>61477</v>
      </c>
      <c r="C4" s="6" t="n">
        <v>38627</v>
      </c>
    </row>
    <row r="5">
      <c r="A5" s="4" t="inlineStr">
        <is>
          <t>Escrow and other title-related fees</t>
        </is>
      </c>
      <c r="B5" s="5" t="n">
        <v>2798</v>
      </c>
      <c r="C5" s="5" t="n">
        <v>1842</v>
      </c>
    </row>
    <row r="6">
      <c r="A6" s="4" t="inlineStr">
        <is>
          <t>Non-title services</t>
        </is>
      </c>
      <c r="B6" s="5" t="n">
        <v>2078</v>
      </c>
      <c r="C6" s="5" t="n">
        <v>2547</v>
      </c>
    </row>
    <row r="7">
      <c r="A7" s="4" t="inlineStr">
        <is>
          <t>Interest and dividends</t>
        </is>
      </c>
      <c r="B7" s="5" t="n">
        <v>1016</v>
      </c>
      <c r="C7" s="5" t="n">
        <v>1177</v>
      </c>
    </row>
    <row r="8">
      <c r="A8" s="4" t="inlineStr">
        <is>
          <t>Other investment income</t>
        </is>
      </c>
      <c r="B8" s="5" t="n">
        <v>941</v>
      </c>
      <c r="C8" s="5" t="n">
        <v>440</v>
      </c>
    </row>
    <row r="9">
      <c r="A9" s="4" t="inlineStr">
        <is>
          <t>Net realized investment gains (losses)</t>
        </is>
      </c>
      <c r="B9" s="5" t="n">
        <v>321</v>
      </c>
      <c r="C9" s="5" t="n">
        <v>-412</v>
      </c>
    </row>
    <row r="10">
      <c r="A10" s="4" t="inlineStr">
        <is>
          <t>Changes in the estimated fair value of equity security investments</t>
        </is>
      </c>
      <c r="B10" s="5" t="n">
        <v>3239</v>
      </c>
      <c r="C10" s="5" t="n">
        <v>-14458</v>
      </c>
    </row>
    <row r="11">
      <c r="A11" s="4" t="inlineStr">
        <is>
          <t>Other</t>
        </is>
      </c>
      <c r="B11" s="5" t="n">
        <v>208</v>
      </c>
      <c r="C11" s="5" t="n">
        <v>138</v>
      </c>
    </row>
    <row r="12">
      <c r="A12" s="4" t="inlineStr">
        <is>
          <t>Total Revenues</t>
        </is>
      </c>
      <c r="B12" s="5" t="n">
        <v>72078</v>
      </c>
      <c r="C12" s="5" t="n">
        <v>29901</v>
      </c>
    </row>
    <row r="13">
      <c r="A13" s="3" t="inlineStr">
        <is>
          <t>Operating Expenses:</t>
        </is>
      </c>
    </row>
    <row r="14">
      <c r="A14" s="4" t="inlineStr">
        <is>
          <t>Commissions to agents</t>
        </is>
      </c>
      <c r="B14" s="5" t="n">
        <v>30542</v>
      </c>
      <c r="C14" s="5" t="n">
        <v>20187</v>
      </c>
    </row>
    <row r="15">
      <c r="A15" s="4" t="inlineStr">
        <is>
          <t>Provision for claims</t>
        </is>
      </c>
      <c r="B15" s="5" t="n">
        <v>1591</v>
      </c>
      <c r="C15" s="5" t="n">
        <v>906</v>
      </c>
    </row>
    <row r="16">
      <c r="A16" s="4" t="inlineStr">
        <is>
          <t>Personnel expenses</t>
        </is>
      </c>
      <c r="B16" s="5" t="n">
        <v>16153</v>
      </c>
      <c r="C16" s="5" t="n">
        <v>11809</v>
      </c>
    </row>
    <row r="17">
      <c r="A17" s="4" t="inlineStr">
        <is>
          <t>Office and technology expenses</t>
        </is>
      </c>
      <c r="B17" s="5" t="n">
        <v>2742</v>
      </c>
      <c r="C17" s="5" t="n">
        <v>2415</v>
      </c>
    </row>
    <row r="18">
      <c r="A18" s="4" t="inlineStr">
        <is>
          <t>Other expenses</t>
        </is>
      </c>
      <c r="B18" s="5" t="n">
        <v>3735</v>
      </c>
      <c r="C18" s="5" t="n">
        <v>3113</v>
      </c>
    </row>
    <row r="19">
      <c r="A19" s="4" t="inlineStr">
        <is>
          <t>Total Operating Expenses</t>
        </is>
      </c>
      <c r="B19" s="5" t="n">
        <v>54763</v>
      </c>
      <c r="C19" s="5" t="n">
        <v>38430</v>
      </c>
    </row>
    <row r="20">
      <c r="A20" s="4" t="inlineStr">
        <is>
          <t>Income (Loss) before Income Taxes</t>
        </is>
      </c>
      <c r="B20" s="5" t="n">
        <v>17315</v>
      </c>
      <c r="C20" s="5" t="n">
        <v>-8529</v>
      </c>
    </row>
    <row r="21">
      <c r="A21" s="4" t="inlineStr">
        <is>
          <t>Provision (Benefit) for Income Taxes</t>
        </is>
      </c>
      <c r="B21" s="5" t="n">
        <v>3492</v>
      </c>
      <c r="C21" s="5" t="n">
        <v>-1518</v>
      </c>
    </row>
    <row r="22">
      <c r="A22" s="4" t="inlineStr">
        <is>
          <t>Net Income (Loss)</t>
        </is>
      </c>
      <c r="B22" s="6" t="n">
        <v>13823</v>
      </c>
      <c r="C22" s="6" t="n">
        <v>-7011</v>
      </c>
    </row>
    <row r="23">
      <c r="A23" s="4" t="inlineStr">
        <is>
          <t>Basic Earnings (Loss) per Common Share</t>
        </is>
      </c>
      <c r="B23" s="7" t="n">
        <v>7.3</v>
      </c>
      <c r="C23" s="7" t="n">
        <v>-3.71</v>
      </c>
    </row>
    <row r="24">
      <c r="A24" s="4" t="inlineStr">
        <is>
          <t>Weighted Average Shares Outstanding – Basic</t>
        </is>
      </c>
      <c r="B24" s="5" t="n">
        <v>1894</v>
      </c>
      <c r="C24" s="5" t="n">
        <v>1890</v>
      </c>
    </row>
    <row r="25">
      <c r="A25" s="4" t="inlineStr">
        <is>
          <t>Diluted Earnings (Loss) per Common Share</t>
        </is>
      </c>
      <c r="B25" s="7" t="n">
        <v>7.29</v>
      </c>
      <c r="C25" s="7" t="n">
        <v>-3.71</v>
      </c>
    </row>
    <row r="26">
      <c r="A26" s="4" t="inlineStr">
        <is>
          <t>Weighted Average Shares Outstanding – Diluted</t>
        </is>
      </c>
      <c r="B26" s="5" t="n">
        <v>1897</v>
      </c>
      <c r="C26" s="5" t="n">
        <v>18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Agreements And Other Postretirement Benefits (Details) - USD ($) $ in Thousands</t>
        </is>
      </c>
      <c r="B1" s="2" t="inlineStr">
        <is>
          <t>3 Months Ended</t>
        </is>
      </c>
    </row>
    <row r="2">
      <c r="B2" s="2" t="inlineStr">
        <is>
          <t>Mar. 31, 2021</t>
        </is>
      </c>
      <c r="C2" s="2" t="inlineStr">
        <is>
          <t>Mar. 31, 2020</t>
        </is>
      </c>
      <c r="D2" s="2" t="inlineStr">
        <is>
          <t>Dec. 31, 2020</t>
        </is>
      </c>
    </row>
    <row r="3">
      <c r="A3" s="3" t="inlineStr">
        <is>
          <t>Retirement Benefits [Abstract]</t>
        </is>
      </c>
    </row>
    <row r="4">
      <c r="A4" s="4" t="inlineStr">
        <is>
          <t>Liability for employee benefits and other payments</t>
        </is>
      </c>
      <c r="B4" s="6" t="n">
        <v>13300</v>
      </c>
      <c r="D4" s="6" t="n">
        <v>12500</v>
      </c>
    </row>
    <row r="5">
      <c r="A5" s="3" t="inlineStr">
        <is>
          <t>Defined Benefit Plan Disclosure [Line Items]</t>
        </is>
      </c>
    </row>
    <row r="6">
      <c r="A6" s="4" t="inlineStr">
        <is>
          <t>Service cost - benefits earned during the year</t>
        </is>
      </c>
      <c r="B6" s="5" t="n">
        <v>0</v>
      </c>
      <c r="C6" s="6" t="n">
        <v>0</v>
      </c>
    </row>
    <row r="7">
      <c r="A7" s="4" t="inlineStr">
        <is>
          <t>Interest cost on the projected benefit obligation</t>
        </is>
      </c>
      <c r="B7" s="5" t="n">
        <v>7</v>
      </c>
      <c r="C7" s="5" t="n">
        <v>8</v>
      </c>
    </row>
    <row r="8">
      <c r="A8" s="4" t="inlineStr">
        <is>
          <t>Amortization of unrecognized losses</t>
        </is>
      </c>
      <c r="B8" s="5" t="n">
        <v>0</v>
      </c>
      <c r="C8" s="5" t="n">
        <v>0</v>
      </c>
    </row>
    <row r="9">
      <c r="A9" s="4" t="inlineStr">
        <is>
          <t>Net periodic benefits costs</t>
        </is>
      </c>
      <c r="B9" s="6" t="n">
        <v>7</v>
      </c>
      <c r="C9" s="6" t="n">
        <v>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In Securities and Fair Value (Details) $ in Thousands</t>
        </is>
      </c>
      <c r="B1" s="2" t="inlineStr">
        <is>
          <t>3 Months Ended</t>
        </is>
      </c>
      <c r="D1" s="2" t="inlineStr">
        <is>
          <t>12 Months Ended</t>
        </is>
      </c>
    </row>
    <row r="2">
      <c r="B2" s="2" t="inlineStr">
        <is>
          <t>Mar. 31, 2021USD ($)</t>
        </is>
      </c>
      <c r="C2" s="2" t="inlineStr">
        <is>
          <t>Mar. 31, 2020USD ($)</t>
        </is>
      </c>
      <c r="D2" s="2" t="inlineStr">
        <is>
          <t>Dec. 31, 2020USD ($)</t>
        </is>
      </c>
    </row>
    <row r="3">
      <c r="A3" s="3" t="inlineStr">
        <is>
          <t>Investments, Debt and Equity Securities [Abstract]</t>
        </is>
      </c>
    </row>
    <row r="4">
      <c r="A4" s="4" t="inlineStr">
        <is>
          <t>Available-for-sale, Securities in Unrealized Loss Positions, Qualitative Disclosure, Number of Positions</t>
        </is>
      </c>
      <c r="B4" s="5" t="n">
        <v>12</v>
      </c>
      <c r="D4" s="5" t="n">
        <v>12</v>
      </c>
    </row>
    <row r="5">
      <c r="A5" s="4" t="inlineStr">
        <is>
          <t>Other than Temporary Impairment Losses, Investments, Portion Recognized in Earnings, Net, Available-for-sale Securities</t>
        </is>
      </c>
      <c r="B5" s="6" t="n">
        <v>0</v>
      </c>
      <c r="C5" s="6" t="n">
        <v>482</v>
      </c>
    </row>
    <row r="6">
      <c r="A6" s="4" t="inlineStr">
        <is>
          <t>Impaired amount for measurement alternative investments</t>
        </is>
      </c>
      <c r="B6" s="6" t="n">
        <v>0</v>
      </c>
      <c r="D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In Securities and Fair Value (Schedule Of Gross Unrealized Gains And Losses And Amortized Cost For Securities) (Details) $ in Thousands</t>
        </is>
      </c>
      <c r="B1" s="2" t="inlineStr">
        <is>
          <t>3 Months Ended</t>
        </is>
      </c>
      <c r="D1" s="2" t="inlineStr">
        <is>
          <t>12 Months Ended</t>
        </is>
      </c>
    </row>
    <row r="2">
      <c r="B2" s="2" t="inlineStr">
        <is>
          <t>Mar. 31, 2021USD ($)</t>
        </is>
      </c>
      <c r="C2" s="2" t="inlineStr">
        <is>
          <t>Mar. 31, 2020USD ($)</t>
        </is>
      </c>
      <c r="D2" s="2" t="inlineStr">
        <is>
          <t>Dec. 31, 2020USD ($)</t>
        </is>
      </c>
    </row>
    <row r="3">
      <c r="A3" s="3" t="inlineStr">
        <is>
          <t>Debt and Equity Securities, FV-NI [Line Items]</t>
        </is>
      </c>
    </row>
    <row r="4">
      <c r="A4" s="4" t="inlineStr">
        <is>
          <t>Fixed maturities, available-for-sale, amortized cost</t>
        </is>
      </c>
      <c r="B4" s="6" t="n">
        <v>98068</v>
      </c>
      <c r="D4" s="6" t="n">
        <v>112037</v>
      </c>
    </row>
    <row r="5">
      <c r="A5" s="4" t="inlineStr">
        <is>
          <t>Other than Temporary Impairment Losses, Investments, Portion Recognized in Earnings, Net, Available-for-sale Securities</t>
        </is>
      </c>
      <c r="B5" s="5" t="n">
        <v>0</v>
      </c>
      <c r="C5" s="6" t="n">
        <v>482</v>
      </c>
    </row>
    <row r="6">
      <c r="A6" s="4" t="inlineStr">
        <is>
          <t>Impairment amount for cost-method investments</t>
        </is>
      </c>
      <c r="B6" s="5" t="n">
        <v>0</v>
      </c>
      <c r="D6" s="5" t="n">
        <v>0</v>
      </c>
    </row>
    <row r="7">
      <c r="A7" s="4" t="inlineStr">
        <is>
          <t>Government obligations</t>
        </is>
      </c>
    </row>
    <row r="8">
      <c r="A8" s="3" t="inlineStr">
        <is>
          <t>Debt and Equity Securities, FV-NI [Line Items]</t>
        </is>
      </c>
    </row>
    <row r="9">
      <c r="A9" s="4" t="inlineStr">
        <is>
          <t>Fixed maturities, available-for-sale, amortized cost</t>
        </is>
      </c>
      <c r="B9" s="5" t="n">
        <v>12003</v>
      </c>
      <c r="D9" s="5" t="n">
        <v>24026</v>
      </c>
    </row>
    <row r="10">
      <c r="A10" s="4" t="inlineStr">
        <is>
          <t>Available-for-sale, at fair value, Gross Unrealized Gains</t>
        </is>
      </c>
      <c r="B10" s="5" t="n">
        <v>7</v>
      </c>
      <c r="D10" s="5" t="n">
        <v>57</v>
      </c>
    </row>
    <row r="11">
      <c r="A11" s="4" t="inlineStr">
        <is>
          <t>Available-for-sale, at fair value, Gross Unrealized Losses</t>
        </is>
      </c>
      <c r="B11" s="5" t="n">
        <v>0</v>
      </c>
      <c r="D11" s="5" t="n">
        <v>0</v>
      </c>
    </row>
    <row r="12">
      <c r="A12" s="4" t="inlineStr">
        <is>
          <t>Available-for-sale, at fair value, Estimated Fair Value</t>
        </is>
      </c>
      <c r="B12" s="5" t="n">
        <v>12010</v>
      </c>
      <c r="D12" s="5" t="n">
        <v>24083</v>
      </c>
    </row>
    <row r="13">
      <c r="A13" s="4" t="inlineStr">
        <is>
          <t>General obligations of U.S. states, territories and political subdivisions</t>
        </is>
      </c>
    </row>
    <row r="14">
      <c r="A14" s="3" t="inlineStr">
        <is>
          <t>Debt and Equity Securities, FV-NI [Line Items]</t>
        </is>
      </c>
    </row>
    <row r="15">
      <c r="A15" s="4" t="inlineStr">
        <is>
          <t>Fixed maturities, available-for-sale, amortized cost</t>
        </is>
      </c>
      <c r="B15" s="5" t="n">
        <v>17333</v>
      </c>
      <c r="D15" s="5" t="n">
        <v>17391</v>
      </c>
    </row>
    <row r="16">
      <c r="A16" s="4" t="inlineStr">
        <is>
          <t>Available-for-sale, at fair value, Gross Unrealized Gains</t>
        </is>
      </c>
      <c r="B16" s="5" t="n">
        <v>1053</v>
      </c>
      <c r="D16" s="5" t="n">
        <v>1262</v>
      </c>
    </row>
    <row r="17">
      <c r="A17" s="4" t="inlineStr">
        <is>
          <t>Available-for-sale, at fair value, Gross Unrealized Losses</t>
        </is>
      </c>
      <c r="B17" s="5" t="n">
        <v>0</v>
      </c>
      <c r="D17" s="5" t="n">
        <v>0</v>
      </c>
    </row>
    <row r="18">
      <c r="A18" s="4" t="inlineStr">
        <is>
          <t>Available-for-sale, at fair value, Estimated Fair Value</t>
        </is>
      </c>
      <c r="B18" s="5" t="n">
        <v>18386</v>
      </c>
      <c r="D18" s="5" t="n">
        <v>18653</v>
      </c>
    </row>
    <row r="19">
      <c r="A19" s="4" t="inlineStr">
        <is>
          <t>Special revenue issuer obligations of U.S. states, territories and political subdivisions</t>
        </is>
      </c>
    </row>
    <row r="20">
      <c r="A20" s="3" t="inlineStr">
        <is>
          <t>Debt and Equity Securities, FV-NI [Line Items]</t>
        </is>
      </c>
    </row>
    <row r="21">
      <c r="A21" s="4" t="inlineStr">
        <is>
          <t>Fixed maturities, available-for-sale, amortized cost</t>
        </is>
      </c>
      <c r="B21" s="5" t="n">
        <v>44671</v>
      </c>
      <c r="D21" s="5" t="n">
        <v>44939</v>
      </c>
    </row>
    <row r="22">
      <c r="A22" s="4" t="inlineStr">
        <is>
          <t>Available-for-sale, at fair value, Gross Unrealized Gains</t>
        </is>
      </c>
      <c r="B22" s="5" t="n">
        <v>2816</v>
      </c>
      <c r="D22" s="5" t="n">
        <v>3270</v>
      </c>
    </row>
    <row r="23">
      <c r="A23" s="4" t="inlineStr">
        <is>
          <t>Available-for-sale, at fair value, Gross Unrealized Losses</t>
        </is>
      </c>
      <c r="B23" s="5" t="n">
        <v>3</v>
      </c>
      <c r="D23" s="5" t="n">
        <v>3</v>
      </c>
    </row>
    <row r="24">
      <c r="A24" s="4" t="inlineStr">
        <is>
          <t>Available-for-sale, at fair value, Estimated Fair Value</t>
        </is>
      </c>
      <c r="B24" s="6" t="n">
        <v>47484</v>
      </c>
      <c r="D24" s="6" t="n">
        <v>48206</v>
      </c>
    </row>
    <row r="25">
      <c r="A25" s="4" t="inlineStr">
        <is>
          <t>Number of Special Revenue Bonds</t>
        </is>
      </c>
      <c r="B25" s="5" t="n">
        <v>50</v>
      </c>
      <c r="D25" s="5" t="n">
        <v>50</v>
      </c>
    </row>
    <row r="26">
      <c r="A26" s="4" t="inlineStr">
        <is>
          <t>Corporate debt securities</t>
        </is>
      </c>
    </row>
    <row r="27">
      <c r="A27" s="3" t="inlineStr">
        <is>
          <t>Debt and Equity Securities, FV-NI [Line Items]</t>
        </is>
      </c>
    </row>
    <row r="28">
      <c r="A28" s="4" t="inlineStr">
        <is>
          <t>Fixed maturities, available-for-sale, amortized cost</t>
        </is>
      </c>
      <c r="B28" s="6" t="n">
        <v>24061</v>
      </c>
      <c r="D28" s="6" t="n">
        <v>25681</v>
      </c>
    </row>
    <row r="29">
      <c r="A29" s="4" t="inlineStr">
        <is>
          <t>Available-for-sale, at fair value, Gross Unrealized Gains</t>
        </is>
      </c>
      <c r="B29" s="5" t="n">
        <v>1067</v>
      </c>
      <c r="D29" s="5" t="n">
        <v>1114</v>
      </c>
    </row>
    <row r="30">
      <c r="A30" s="4" t="inlineStr">
        <is>
          <t>Available-for-sale, at fair value, Gross Unrealized Losses</t>
        </is>
      </c>
      <c r="B30" s="5" t="n">
        <v>38</v>
      </c>
      <c r="D30" s="5" t="n">
        <v>24</v>
      </c>
    </row>
    <row r="31">
      <c r="A31" s="4" t="inlineStr">
        <is>
          <t>Available-for-sale, at fair value, Estimated Fair Value</t>
        </is>
      </c>
      <c r="B31" s="5" t="n">
        <v>25090</v>
      </c>
      <c r="D31" s="5" t="n">
        <v>26771</v>
      </c>
    </row>
    <row r="32">
      <c r="A32" s="4" t="inlineStr">
        <is>
          <t>Total fixed maturities</t>
        </is>
      </c>
    </row>
    <row r="33">
      <c r="A33" s="3" t="inlineStr">
        <is>
          <t>Debt and Equity Securities, FV-NI [Line Items]</t>
        </is>
      </c>
    </row>
    <row r="34">
      <c r="A34" s="4" t="inlineStr">
        <is>
          <t>Fixed maturities, available-for-sale, amortized cost</t>
        </is>
      </c>
      <c r="B34" s="5" t="n">
        <v>98068</v>
      </c>
      <c r="D34" s="5" t="n">
        <v>112037</v>
      </c>
    </row>
    <row r="35">
      <c r="A35" s="4" t="inlineStr">
        <is>
          <t>Available-for-sale, at fair value, Gross Unrealized Gains</t>
        </is>
      </c>
      <c r="B35" s="5" t="n">
        <v>4943</v>
      </c>
      <c r="D35" s="5" t="n">
        <v>5703</v>
      </c>
    </row>
    <row r="36">
      <c r="A36" s="4" t="inlineStr">
        <is>
          <t>Available-for-sale, at fair value, Gross Unrealized Losses</t>
        </is>
      </c>
      <c r="B36" s="5" t="n">
        <v>41</v>
      </c>
      <c r="D36" s="5" t="n">
        <v>27</v>
      </c>
    </row>
    <row r="37">
      <c r="A37" s="4" t="inlineStr">
        <is>
          <t>Available-for-sale, at fair value, Estimated Fair Value</t>
        </is>
      </c>
      <c r="B37" s="6" t="n">
        <v>102970</v>
      </c>
      <c r="D37" s="6" t="n">
        <v>1177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Fixed Maturity Securities) (Details) - USD ($) $ in Thousands</t>
        </is>
      </c>
      <c r="B1" s="2" t="inlineStr">
        <is>
          <t>Mar. 31, 2021</t>
        </is>
      </c>
      <c r="C1" s="2" t="inlineStr">
        <is>
          <t>Dec. 31, 2020</t>
        </is>
      </c>
    </row>
    <row r="2">
      <c r="A2" s="3" t="inlineStr">
        <is>
          <t>Investments, Debt and Equity Securities [Abstract]</t>
        </is>
      </c>
    </row>
    <row r="3">
      <c r="A3" s="4" t="inlineStr">
        <is>
          <t>Due in one year or less, Amortized Cost</t>
        </is>
      </c>
      <c r="B3" s="6" t="n">
        <v>34295</v>
      </c>
    </row>
    <row r="4">
      <c r="A4" s="4" t="inlineStr">
        <is>
          <t>Due after one year through five years, Amortized Cost</t>
        </is>
      </c>
      <c r="B4" s="5" t="n">
        <v>48397</v>
      </c>
    </row>
    <row r="5">
      <c r="A5" s="4" t="inlineStr">
        <is>
          <t>Due five years through ten years, Amortized Cost</t>
        </is>
      </c>
      <c r="B5" s="5" t="n">
        <v>14558</v>
      </c>
    </row>
    <row r="6">
      <c r="A6" s="4" t="inlineStr">
        <is>
          <t>Due after ten years, Amortized Cost</t>
        </is>
      </c>
      <c r="B6" s="5" t="n">
        <v>818</v>
      </c>
    </row>
    <row r="7">
      <c r="A7" s="4" t="inlineStr">
        <is>
          <t>Total, Amortized Cost</t>
        </is>
      </c>
      <c r="B7" s="5" t="n">
        <v>98068</v>
      </c>
    </row>
    <row r="8">
      <c r="A8" s="4" t="inlineStr">
        <is>
          <t>Due in one year or less, Fair Value</t>
        </is>
      </c>
      <c r="B8" s="5" t="n">
        <v>34374</v>
      </c>
    </row>
    <row r="9">
      <c r="A9" s="4" t="inlineStr">
        <is>
          <t>Due after one year through five years, Fair Value</t>
        </is>
      </c>
      <c r="B9" s="5" t="n">
        <v>51577</v>
      </c>
    </row>
    <row r="10">
      <c r="A10" s="4" t="inlineStr">
        <is>
          <t>Due five years through ten years, Fair Value</t>
        </is>
      </c>
      <c r="B10" s="5" t="n">
        <v>15674</v>
      </c>
    </row>
    <row r="11">
      <c r="A11" s="4" t="inlineStr">
        <is>
          <t>Due after ten years, Fair Value</t>
        </is>
      </c>
      <c r="B11" s="5" t="n">
        <v>1345</v>
      </c>
    </row>
    <row r="12">
      <c r="A12" s="4" t="inlineStr">
        <is>
          <t>Total, Fair Value</t>
        </is>
      </c>
      <c r="B12" s="6" t="n">
        <v>102970</v>
      </c>
      <c r="C12" s="6" t="n">
        <v>1177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Unrealized Losses On Investments) (Details) - USD ($) $ in Thousands</t>
        </is>
      </c>
      <c r="B1" s="2" t="inlineStr">
        <is>
          <t>Mar. 31, 2021</t>
        </is>
      </c>
      <c r="C1" s="2" t="inlineStr">
        <is>
          <t>Dec. 31, 2020</t>
        </is>
      </c>
    </row>
    <row r="2">
      <c r="A2" s="4" t="inlineStr">
        <is>
          <t>Special revenue issuer obligations of U.S. states, territories and political subdivisions</t>
        </is>
      </c>
    </row>
    <row r="3">
      <c r="A3" s="3" t="inlineStr">
        <is>
          <t>Debt Securities, Available-for-sale [Line Items]</t>
        </is>
      </c>
    </row>
    <row r="4">
      <c r="A4" s="4" t="inlineStr">
        <is>
          <t>Total temporarily impaired securities, Less than 12 Months, Fair Value</t>
        </is>
      </c>
      <c r="B4" s="6" t="n">
        <v>0</v>
      </c>
      <c r="C4" s="6" t="n">
        <v>0</v>
      </c>
    </row>
    <row r="5">
      <c r="A5" s="4" t="inlineStr">
        <is>
          <t>Total temporarily impaired securities, Less than 12 Months, Unrealized Losses</t>
        </is>
      </c>
      <c r="B5" s="5" t="n">
        <v>0</v>
      </c>
      <c r="C5" s="5" t="n">
        <v>0</v>
      </c>
    </row>
    <row r="6">
      <c r="A6" s="4" t="inlineStr">
        <is>
          <t>Total temporarily impaired securities, 12 Months or Longer, Fair Value</t>
        </is>
      </c>
      <c r="B6" s="5" t="n">
        <v>1102</v>
      </c>
      <c r="C6" s="5" t="n">
        <v>1103</v>
      </c>
    </row>
    <row r="7">
      <c r="A7" s="4" t="inlineStr">
        <is>
          <t>Available-for-sale Securities, Continuous Unrealized Loss Position, 12 Months or Longer, Accumulated Loss</t>
        </is>
      </c>
      <c r="B7" s="5" t="n">
        <v>-3</v>
      </c>
      <c r="C7" s="5" t="n">
        <v>-3</v>
      </c>
    </row>
    <row r="8">
      <c r="A8" s="4" t="inlineStr">
        <is>
          <t>Total temporarily impaired securities, Total Fair Value</t>
        </is>
      </c>
      <c r="B8" s="5" t="n">
        <v>1102</v>
      </c>
      <c r="C8" s="5" t="n">
        <v>1103</v>
      </c>
    </row>
    <row r="9">
      <c r="A9" s="4" t="inlineStr">
        <is>
          <t>Total temporarily impaired securities, Unrealized Losses</t>
        </is>
      </c>
      <c r="B9" s="5" t="n">
        <v>-3</v>
      </c>
      <c r="C9" s="5" t="n">
        <v>-3</v>
      </c>
    </row>
    <row r="10">
      <c r="A10" s="4" t="inlineStr">
        <is>
          <t>Corporate debt securities</t>
        </is>
      </c>
    </row>
    <row r="11">
      <c r="A11" s="3" t="inlineStr">
        <is>
          <t>Debt Securities, Available-for-sale [Line Items]</t>
        </is>
      </c>
    </row>
    <row r="12">
      <c r="A12" s="4" t="inlineStr">
        <is>
          <t>Total temporarily impaired securities, Less than 12 Months, Fair Value</t>
        </is>
      </c>
      <c r="B12" s="5" t="n">
        <v>20005</v>
      </c>
      <c r="C12" s="5" t="n">
        <v>20630</v>
      </c>
    </row>
    <row r="13">
      <c r="A13" s="4" t="inlineStr">
        <is>
          <t>Total temporarily impaired securities, Less than 12 Months, Unrealized Losses</t>
        </is>
      </c>
      <c r="B13" s="5" t="n">
        <v>-38</v>
      </c>
      <c r="C13" s="5" t="n">
        <v>-24</v>
      </c>
    </row>
    <row r="14">
      <c r="A14" s="4" t="inlineStr">
        <is>
          <t>Total temporarily impaired securities, 12 Months or Longer, Fair Value</t>
        </is>
      </c>
      <c r="B14" s="5" t="n">
        <v>0</v>
      </c>
      <c r="C14" s="5" t="n">
        <v>0</v>
      </c>
    </row>
    <row r="15">
      <c r="A15" s="4" t="inlineStr">
        <is>
          <t>Available-for-sale Securities, Continuous Unrealized Loss Position, 12 Months or Longer, Accumulated Loss</t>
        </is>
      </c>
      <c r="B15" s="5" t="n">
        <v>0</v>
      </c>
      <c r="C15" s="5" t="n">
        <v>0</v>
      </c>
    </row>
    <row r="16">
      <c r="A16" s="4" t="inlineStr">
        <is>
          <t>Total temporarily impaired securities, Total Fair Value</t>
        </is>
      </c>
      <c r="B16" s="5" t="n">
        <v>20005</v>
      </c>
      <c r="C16" s="5" t="n">
        <v>20630</v>
      </c>
    </row>
    <row r="17">
      <c r="A17" s="4" t="inlineStr">
        <is>
          <t>Total temporarily impaired securities, Unrealized Losses</t>
        </is>
      </c>
      <c r="B17" s="5" t="n">
        <v>-38</v>
      </c>
      <c r="C17" s="5" t="n">
        <v>-24</v>
      </c>
    </row>
    <row r="18">
      <c r="A18" s="4" t="inlineStr">
        <is>
          <t>Total temporarily impaired securities</t>
        </is>
      </c>
    </row>
    <row r="19">
      <c r="A19" s="3" t="inlineStr">
        <is>
          <t>Debt Securities, Available-for-sale [Line Items]</t>
        </is>
      </c>
    </row>
    <row r="20">
      <c r="A20" s="4" t="inlineStr">
        <is>
          <t>Total temporarily impaired securities, Less than 12 Months, Fair Value</t>
        </is>
      </c>
      <c r="B20" s="5" t="n">
        <v>20005</v>
      </c>
      <c r="C20" s="5" t="n">
        <v>20630</v>
      </c>
    </row>
    <row r="21">
      <c r="A21" s="4" t="inlineStr">
        <is>
          <t>Total temporarily impaired securities, Less than 12 Months, Unrealized Losses</t>
        </is>
      </c>
      <c r="B21" s="5" t="n">
        <v>-38</v>
      </c>
      <c r="C21" s="5" t="n">
        <v>-24</v>
      </c>
    </row>
    <row r="22">
      <c r="A22" s="4" t="inlineStr">
        <is>
          <t>Total temporarily impaired securities, 12 Months or Longer, Fair Value</t>
        </is>
      </c>
      <c r="B22" s="5" t="n">
        <v>1102</v>
      </c>
      <c r="C22" s="5" t="n">
        <v>1103</v>
      </c>
    </row>
    <row r="23">
      <c r="A23" s="4" t="inlineStr">
        <is>
          <t>Available-for-sale Securities, Continuous Unrealized Loss Position, 12 Months or Longer, Accumulated Loss</t>
        </is>
      </c>
      <c r="B23" s="5" t="n">
        <v>-3</v>
      </c>
      <c r="C23" s="5" t="n">
        <v>-3</v>
      </c>
    </row>
    <row r="24">
      <c r="A24" s="4" t="inlineStr">
        <is>
          <t>Total temporarily impaired securities, Total Fair Value</t>
        </is>
      </c>
      <c r="B24" s="5" t="n">
        <v>21107</v>
      </c>
      <c r="C24" s="5" t="n">
        <v>21733</v>
      </c>
    </row>
    <row r="25">
      <c r="A25" s="4" t="inlineStr">
        <is>
          <t>Total temporarily impaired securities, Unrealized Losses</t>
        </is>
      </c>
      <c r="B25" s="6" t="n">
        <v>-41</v>
      </c>
      <c r="C25" s="6" t="n">
        <v>-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Equity Securitie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Equity Securities, Cost</t>
        </is>
      </c>
      <c r="B3" s="6" t="n">
        <v>28967</v>
      </c>
      <c r="C3" s="6" t="n">
        <v>32478</v>
      </c>
    </row>
    <row r="4">
      <c r="A4" s="4" t="inlineStr">
        <is>
          <t>Equity Securities, Estimated Fair Value</t>
        </is>
      </c>
      <c r="B4" s="5" t="n">
        <v>64646</v>
      </c>
      <c r="C4" s="5" t="n">
        <v>64919</v>
      </c>
    </row>
    <row r="5">
      <c r="A5" s="4" t="inlineStr">
        <is>
          <t>Common stocks</t>
        </is>
      </c>
    </row>
    <row r="6">
      <c r="A6" s="3" t="inlineStr">
        <is>
          <t>Fair Value, Assets and Liabilities Measured on Recurring and Nonrecurring Basis [Line Items]</t>
        </is>
      </c>
    </row>
    <row r="7">
      <c r="A7" s="4" t="inlineStr">
        <is>
          <t>Equity Securities, Cost</t>
        </is>
      </c>
      <c r="B7" s="5" t="n">
        <v>28967</v>
      </c>
      <c r="C7" s="5" t="n">
        <v>32478</v>
      </c>
    </row>
    <row r="8">
      <c r="A8" s="4" t="inlineStr">
        <is>
          <t>Equity Securities, Estimated Fair Value</t>
        </is>
      </c>
      <c r="B8" s="6" t="n">
        <v>64646</v>
      </c>
      <c r="C8" s="6" t="n">
        <v>649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Securities and Fair Value (Schedule Of Gross Realized Gains And Losses On Securities) (Details) - USD ($) $ in Thousands</t>
        </is>
      </c>
      <c r="B1" s="2" t="inlineStr">
        <is>
          <t>3 Months Ended</t>
        </is>
      </c>
    </row>
    <row r="2">
      <c r="B2" s="2" t="inlineStr">
        <is>
          <t>Mar. 31, 2021</t>
        </is>
      </c>
      <c r="C2" s="2" t="inlineStr">
        <is>
          <t>Mar. 31, 2020</t>
        </is>
      </c>
    </row>
    <row r="3">
      <c r="A3" s="3" t="inlineStr">
        <is>
          <t>Debt Securities, Available-for-sale [Line Items]</t>
        </is>
      </c>
    </row>
    <row r="4">
      <c r="A4" s="4" t="inlineStr">
        <is>
          <t>Total, gross realized gains</t>
        </is>
      </c>
      <c r="B4" s="6" t="n">
        <v>940</v>
      </c>
      <c r="C4" s="6" t="n">
        <v>777</v>
      </c>
    </row>
    <row r="5">
      <c r="A5" s="4" t="inlineStr">
        <is>
          <t>Total, gross realized losses</t>
        </is>
      </c>
      <c r="B5" s="5" t="n">
        <v>-619</v>
      </c>
      <c r="C5" s="5" t="n">
        <v>-1204</v>
      </c>
    </row>
    <row r="6">
      <c r="A6" s="4" t="inlineStr">
        <is>
          <t>Net realized gains (losses) from securities</t>
        </is>
      </c>
      <c r="B6" s="5" t="n">
        <v>321</v>
      </c>
      <c r="C6" s="5" t="n">
        <v>-427</v>
      </c>
    </row>
    <row r="7">
      <c r="A7" s="4" t="inlineStr">
        <is>
          <t>Gain on other investments</t>
        </is>
      </c>
      <c r="B7" s="5" t="n">
        <v>0</v>
      </c>
      <c r="C7" s="5" t="n">
        <v>20</v>
      </c>
    </row>
    <row r="8">
      <c r="A8" s="4" t="inlineStr">
        <is>
          <t>Losses on other investments</t>
        </is>
      </c>
      <c r="B8" s="5" t="n">
        <v>0</v>
      </c>
      <c r="C8" s="5" t="n">
        <v>-5</v>
      </c>
    </row>
    <row r="9">
      <c r="A9" s="4" t="inlineStr">
        <is>
          <t>Total</t>
        </is>
      </c>
      <c r="B9" s="5" t="n">
        <v>0</v>
      </c>
      <c r="C9" s="5" t="n">
        <v>15</v>
      </c>
    </row>
    <row r="10">
      <c r="A10" s="4" t="inlineStr">
        <is>
          <t>Net realized investment gains (losses)</t>
        </is>
      </c>
      <c r="B10" s="5" t="n">
        <v>321</v>
      </c>
      <c r="C10" s="5" t="n">
        <v>-412</v>
      </c>
    </row>
    <row r="11">
      <c r="A11" s="4" t="inlineStr">
        <is>
          <t>Corporate debt securities</t>
        </is>
      </c>
    </row>
    <row r="12">
      <c r="A12" s="3" t="inlineStr">
        <is>
          <t>Debt Securities, Available-for-sale [Line Items]</t>
        </is>
      </c>
    </row>
    <row r="13">
      <c r="A13" s="4" t="inlineStr">
        <is>
          <t>Total, gross realized gains</t>
        </is>
      </c>
      <c r="B13" s="5" t="n">
        <v>0</v>
      </c>
      <c r="C13" s="5" t="n">
        <v>30</v>
      </c>
    </row>
    <row r="14">
      <c r="A14" s="4" t="inlineStr">
        <is>
          <t>Total, gross realized losses</t>
        </is>
      </c>
      <c r="B14" s="5" t="n">
        <v>-23</v>
      </c>
      <c r="C14" s="5" t="n">
        <v>0</v>
      </c>
    </row>
    <row r="15">
      <c r="A15" s="4" t="inlineStr">
        <is>
          <t>Common stocks</t>
        </is>
      </c>
    </row>
    <row r="16">
      <c r="A16" s="3" t="inlineStr">
        <is>
          <t>Debt Securities, Available-for-sale [Line Items]</t>
        </is>
      </c>
    </row>
    <row r="17">
      <c r="A17" s="4" t="inlineStr">
        <is>
          <t>Equity securities, realized gain</t>
        </is>
      </c>
      <c r="B17" s="5" t="n">
        <v>940</v>
      </c>
      <c r="C17" s="5" t="n">
        <v>747</v>
      </c>
    </row>
    <row r="18">
      <c r="A18" s="4" t="inlineStr">
        <is>
          <t>Equity securities, realized loss</t>
        </is>
      </c>
      <c r="B18" s="5" t="n">
        <v>-596</v>
      </c>
      <c r="C18" s="5" t="n">
        <v>-722</v>
      </c>
    </row>
    <row r="19">
      <c r="A19" s="4" t="inlineStr">
        <is>
          <t>Other-than-temporary impairment of securities</t>
        </is>
      </c>
    </row>
    <row r="20">
      <c r="A20" s="3" t="inlineStr">
        <is>
          <t>Debt Securities, Available-for-sale [Line Items]</t>
        </is>
      </c>
    </row>
    <row r="21">
      <c r="A21" s="4" t="inlineStr">
        <is>
          <t>Total, gross realized losses</t>
        </is>
      </c>
      <c r="B21" s="6" t="n">
        <v>0</v>
      </c>
      <c r="C21" s="6" t="n">
        <v>-4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vestments In Securities and Fair Value (Schedule of Variable Interest Entities) (Details) - Other investments $ in Thousands</t>
        </is>
      </c>
      <c r="B1" s="2" t="inlineStr">
        <is>
          <t>Mar. 31, 2021USD ($)</t>
        </is>
      </c>
    </row>
    <row r="2">
      <c r="A2" s="3" t="inlineStr">
        <is>
          <t>Variable Interest Entity, Not Primary Beneficiary [Line Items]</t>
        </is>
      </c>
    </row>
    <row r="3">
      <c r="A3" s="4" t="inlineStr">
        <is>
          <t>Carrying Value</t>
        </is>
      </c>
      <c r="B3" s="6" t="n">
        <v>12627</v>
      </c>
    </row>
    <row r="4">
      <c r="A4" s="4" t="inlineStr">
        <is>
          <t>Estimated Fair Value</t>
        </is>
      </c>
      <c r="B4" s="5" t="n">
        <v>13035</v>
      </c>
    </row>
    <row r="5">
      <c r="A5" s="4" t="inlineStr">
        <is>
          <t>Maximum Potential Loss (a)</t>
        </is>
      </c>
      <c r="B5" s="5" t="n">
        <v>22813</v>
      </c>
    </row>
    <row r="6">
      <c r="A6" s="4" t="inlineStr">
        <is>
          <t>Tax Credit LPs</t>
        </is>
      </c>
    </row>
    <row r="7">
      <c r="A7" s="3" t="inlineStr">
        <is>
          <t>Variable Interest Entity, Not Primary Beneficiary [Line Items]</t>
        </is>
      </c>
    </row>
    <row r="8">
      <c r="A8" s="4" t="inlineStr">
        <is>
          <t>Carrying Value</t>
        </is>
      </c>
      <c r="B8" s="5" t="n">
        <v>267</v>
      </c>
    </row>
    <row r="9">
      <c r="A9" s="4" t="inlineStr">
        <is>
          <t>Estimated Fair Value</t>
        </is>
      </c>
      <c r="B9" s="5" t="n">
        <v>267</v>
      </c>
    </row>
    <row r="10">
      <c r="A10" s="4" t="inlineStr">
        <is>
          <t>Maximum Potential Loss (a)</t>
        </is>
      </c>
      <c r="B10" s="5" t="n">
        <v>1768</v>
      </c>
    </row>
    <row r="11">
      <c r="A11" s="4" t="inlineStr">
        <is>
          <t>Real Estate LLCs or LPs</t>
        </is>
      </c>
    </row>
    <row r="12">
      <c r="A12" s="3" t="inlineStr">
        <is>
          <t>Variable Interest Entity, Not Primary Beneficiary [Line Items]</t>
        </is>
      </c>
    </row>
    <row r="13">
      <c r="A13" s="4" t="inlineStr">
        <is>
          <t>Carrying Value</t>
        </is>
      </c>
      <c r="B13" s="5" t="n">
        <v>5091</v>
      </c>
    </row>
    <row r="14">
      <c r="A14" s="4" t="inlineStr">
        <is>
          <t>Estimated Fair Value</t>
        </is>
      </c>
      <c r="B14" s="5" t="n">
        <v>5310</v>
      </c>
    </row>
    <row r="15">
      <c r="A15" s="4" t="inlineStr">
        <is>
          <t>Maximum Potential Loss (a)</t>
        </is>
      </c>
      <c r="B15" s="5" t="n">
        <v>7750</v>
      </c>
    </row>
    <row r="16">
      <c r="A16" s="4" t="inlineStr">
        <is>
          <t>Small Business Investment LPs</t>
        </is>
      </c>
    </row>
    <row r="17">
      <c r="A17" s="3" t="inlineStr">
        <is>
          <t>Variable Interest Entity, Not Primary Beneficiary [Line Items]</t>
        </is>
      </c>
    </row>
    <row r="18">
      <c r="A18" s="4" t="inlineStr">
        <is>
          <t>Carrying Value</t>
        </is>
      </c>
      <c r="B18" s="5" t="n">
        <v>7269</v>
      </c>
    </row>
    <row r="19">
      <c r="A19" s="4" t="inlineStr">
        <is>
          <t>Estimated Fair Value</t>
        </is>
      </c>
      <c r="B19" s="5" t="n">
        <v>7458</v>
      </c>
    </row>
    <row r="20">
      <c r="A20" s="4" t="inlineStr">
        <is>
          <t>Maximum Potential Loss (a)</t>
        </is>
      </c>
      <c r="B20" s="6" t="n">
        <v>132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Fair Value Assets Measured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Debt Securities, Available-for-sale</t>
        </is>
      </c>
      <c r="B3" s="6" t="n">
        <v>102970</v>
      </c>
      <c r="C3" s="6" t="n">
        <v>117713</v>
      </c>
    </row>
    <row r="4">
      <c r="A4" s="4" t="inlineStr">
        <is>
          <t>Level 1</t>
        </is>
      </c>
    </row>
    <row r="5">
      <c r="A5" s="3" t="inlineStr">
        <is>
          <t>Fair Value, Assets and Liabilities Measured on Recurring and Nonrecurring Basis [Line Items]</t>
        </is>
      </c>
    </row>
    <row r="6">
      <c r="A6" s="4" t="inlineStr">
        <is>
          <t>Debt Securities, Available-for-sale</t>
        </is>
      </c>
      <c r="B6" s="5" t="n">
        <v>12010</v>
      </c>
      <c r="C6" s="5" t="n">
        <v>24083</v>
      </c>
    </row>
    <row r="7">
      <c r="A7" s="4" t="inlineStr">
        <is>
          <t>Level 2</t>
        </is>
      </c>
    </row>
    <row r="8">
      <c r="A8" s="3" t="inlineStr">
        <is>
          <t>Fair Value, Assets and Liabilities Measured on Recurring and Nonrecurring Basis [Line Items]</t>
        </is>
      </c>
    </row>
    <row r="9">
      <c r="A9" s="4" t="inlineStr">
        <is>
          <t>Debt Securities, Available-for-sale</t>
        </is>
      </c>
      <c r="B9" s="5" t="n">
        <v>90960</v>
      </c>
      <c r="C9" s="5" t="n">
        <v>93630</v>
      </c>
    </row>
    <row r="10">
      <c r="A10" s="4" t="inlineStr">
        <is>
          <t>Level 3</t>
        </is>
      </c>
    </row>
    <row r="11">
      <c r="A11" s="3" t="inlineStr">
        <is>
          <t>Fair Value, Assets and Liabilities Measured on Recurring and Nonrecurring Basis [Line Items]</t>
        </is>
      </c>
    </row>
    <row r="12">
      <c r="A12" s="4" t="inlineStr">
        <is>
          <t>Debt Securities, Available-for-sale</t>
        </is>
      </c>
      <c r="B12" s="5" t="n">
        <v>0</v>
      </c>
      <c r="C12" s="5" t="n">
        <v>0</v>
      </c>
    </row>
    <row r="13">
      <c r="A13" s="4" t="inlineStr">
        <is>
          <t>General obligations of U.S. states, territories and political subdivisions</t>
        </is>
      </c>
    </row>
    <row r="14">
      <c r="A14" s="3" t="inlineStr">
        <is>
          <t>Fair Value, Assets and Liabilities Measured on Recurring and Nonrecurring Basis [Line Items]</t>
        </is>
      </c>
    </row>
    <row r="15">
      <c r="A15" s="4" t="inlineStr">
        <is>
          <t>Debt Securities, Available-for-sale</t>
        </is>
      </c>
      <c r="B15" s="5" t="n">
        <v>77880</v>
      </c>
      <c r="C15" s="5" t="n">
        <v>90942</v>
      </c>
    </row>
    <row r="16">
      <c r="A16" s="4" t="inlineStr">
        <is>
          <t>General obligations of U.S. states, territories and political subdivisions | Level 1</t>
        </is>
      </c>
    </row>
    <row r="17">
      <c r="A17" s="3" t="inlineStr">
        <is>
          <t>Fair Value, Assets and Liabilities Measured on Recurring and Nonrecurring Basis [Line Items]</t>
        </is>
      </c>
    </row>
    <row r="18">
      <c r="A18" s="4" t="inlineStr">
        <is>
          <t>Debt Securities, Available-for-sale</t>
        </is>
      </c>
      <c r="B18" s="5" t="n">
        <v>12010</v>
      </c>
      <c r="C18" s="5" t="n">
        <v>24083</v>
      </c>
    </row>
    <row r="19">
      <c r="A19" s="4" t="inlineStr">
        <is>
          <t>General obligations of U.S. states, territories and political subdivisions | Level 2</t>
        </is>
      </c>
    </row>
    <row r="20">
      <c r="A20" s="3" t="inlineStr">
        <is>
          <t>Fair Value, Assets and Liabilities Measured on Recurring and Nonrecurring Basis [Line Items]</t>
        </is>
      </c>
    </row>
    <row r="21">
      <c r="A21" s="4" t="inlineStr">
        <is>
          <t>Debt Securities, Available-for-sale</t>
        </is>
      </c>
      <c r="B21" s="5" t="n">
        <v>65870</v>
      </c>
      <c r="C21" s="5" t="n">
        <v>66859</v>
      </c>
    </row>
    <row r="22">
      <c r="A22" s="4" t="inlineStr">
        <is>
          <t>General obligations of U.S. states, territories and political subdivisions | Level 3</t>
        </is>
      </c>
    </row>
    <row r="23">
      <c r="A23" s="3" t="inlineStr">
        <is>
          <t>Fair Value, Assets and Liabilities Measured on Recurring and Nonrecurring Basis [Line Items]</t>
        </is>
      </c>
    </row>
    <row r="24">
      <c r="A24" s="4" t="inlineStr">
        <is>
          <t>Debt Securities, Available-for-sale</t>
        </is>
      </c>
      <c r="B24" s="5" t="n">
        <v>0</v>
      </c>
      <c r="C24" s="5" t="n">
        <v>0</v>
      </c>
    </row>
    <row r="25">
      <c r="A25" s="4" t="inlineStr">
        <is>
          <t>Corporate debt securities</t>
        </is>
      </c>
    </row>
    <row r="26">
      <c r="A26" s="3" t="inlineStr">
        <is>
          <t>Fair Value, Assets and Liabilities Measured on Recurring and Nonrecurring Basis [Line Items]</t>
        </is>
      </c>
    </row>
    <row r="27">
      <c r="A27" s="4" t="inlineStr">
        <is>
          <t>Debt Securities, Available-for-sale</t>
        </is>
      </c>
      <c r="B27" s="5" t="n">
        <v>25090</v>
      </c>
      <c r="C27" s="5" t="n">
        <v>26771</v>
      </c>
    </row>
    <row r="28">
      <c r="A28" s="4" t="inlineStr">
        <is>
          <t>Corporate debt securities | Level 1</t>
        </is>
      </c>
    </row>
    <row r="29">
      <c r="A29" s="3" t="inlineStr">
        <is>
          <t>Fair Value, Assets and Liabilities Measured on Recurring and Nonrecurring Basis [Line Items]</t>
        </is>
      </c>
    </row>
    <row r="30">
      <c r="A30" s="4" t="inlineStr">
        <is>
          <t>Debt Securities, Available-for-sale</t>
        </is>
      </c>
      <c r="B30" s="5" t="n">
        <v>0</v>
      </c>
      <c r="C30" s="5" t="n">
        <v>0</v>
      </c>
    </row>
    <row r="31">
      <c r="A31" s="4" t="inlineStr">
        <is>
          <t>Corporate debt securities | Level 2</t>
        </is>
      </c>
    </row>
    <row r="32">
      <c r="A32" s="3" t="inlineStr">
        <is>
          <t>Fair Value, Assets and Liabilities Measured on Recurring and Nonrecurring Basis [Line Items]</t>
        </is>
      </c>
    </row>
    <row r="33">
      <c r="A33" s="4" t="inlineStr">
        <is>
          <t>Debt Securities, Available-for-sale</t>
        </is>
      </c>
      <c r="B33" s="5" t="n">
        <v>25090</v>
      </c>
      <c r="C33" s="5" t="n">
        <v>26771</v>
      </c>
    </row>
    <row r="34">
      <c r="A34" s="4" t="inlineStr">
        <is>
          <t>Corporate debt securities | Level 3</t>
        </is>
      </c>
    </row>
    <row r="35">
      <c r="A35" s="3" t="inlineStr">
        <is>
          <t>Fair Value, Assets and Liabilities Measured on Recurring and Nonrecurring Basis [Line Items]</t>
        </is>
      </c>
    </row>
    <row r="36">
      <c r="A36" s="4" t="inlineStr">
        <is>
          <t>Debt Securities, Available-for-sale</t>
        </is>
      </c>
      <c r="B36" s="6" t="n">
        <v>0</v>
      </c>
      <c r="C3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Securities and Fair Value (Schedule of Carrying Value and Fair Value of Financial Assets Disclosed) (Details) - USD ($) $ in Thousands</t>
        </is>
      </c>
      <c r="B1" s="2" t="inlineStr">
        <is>
          <t>Mar. 31, 2021</t>
        </is>
      </c>
      <c r="C1" s="2" t="inlineStr">
        <is>
          <t>Dec. 31, 2020</t>
        </is>
      </c>
      <c r="D1" s="2" t="inlineStr">
        <is>
          <t>Dec. 31, 2019</t>
        </is>
      </c>
    </row>
    <row r="2">
      <c r="A2" s="3" t="inlineStr">
        <is>
          <t>Fair Value, Balance Sheet Grouping, Financial Statement Captions [Line Items]</t>
        </is>
      </c>
    </row>
    <row r="3">
      <c r="A3" s="4" t="inlineStr">
        <is>
          <t>Cash and cash equivalents</t>
        </is>
      </c>
      <c r="B3" s="6" t="n">
        <v>22964</v>
      </c>
      <c r="C3" s="6" t="n">
        <v>13723</v>
      </c>
    </row>
    <row r="4">
      <c r="A4" s="4" t="inlineStr">
        <is>
          <t>Accrued interest and dividends</t>
        </is>
      </c>
      <c r="B4" s="5" t="n">
        <v>1232</v>
      </c>
      <c r="C4" s="5" t="n">
        <v>1038</v>
      </c>
    </row>
    <row r="5">
      <c r="A5" s="4" t="inlineStr">
        <is>
          <t>Equity Securities, Estimated Fair Value</t>
        </is>
      </c>
      <c r="B5" s="5" t="n">
        <v>64646</v>
      </c>
      <c r="C5" s="5" t="n">
        <v>64919</v>
      </c>
    </row>
    <row r="6">
      <c r="A6" s="4" t="inlineStr">
        <is>
          <t>Money market funds and commercial paper</t>
        </is>
      </c>
      <c r="B6" s="5" t="n">
        <v>30498</v>
      </c>
      <c r="C6" s="5" t="n">
        <v>15170</v>
      </c>
    </row>
    <row r="7">
      <c r="A7" s="4" t="inlineStr">
        <is>
          <t>Equity investments in unconsolidated affiliates, equity method</t>
        </is>
      </c>
      <c r="B7" s="5" t="n">
        <v>6080</v>
      </c>
      <c r="C7" s="5" t="n">
        <v>6752</v>
      </c>
    </row>
    <row r="8">
      <c r="A8" s="4" t="inlineStr">
        <is>
          <t>Equity investments in unconsolidated affiliates, measurement alternative</t>
        </is>
      </c>
      <c r="B8" s="5" t="n">
        <v>8760</v>
      </c>
      <c r="C8" s="5" t="n">
        <v>8741</v>
      </c>
      <c r="D8" s="6" t="n">
        <v>7899</v>
      </c>
    </row>
    <row r="9">
      <c r="A9" s="4" t="inlineStr">
        <is>
          <t>Assets, fair value disclosure</t>
        </is>
      </c>
      <c r="B9" s="5" t="n">
        <v>134180</v>
      </c>
      <c r="C9" s="5" t="n">
        <v>110343</v>
      </c>
    </row>
    <row r="10">
      <c r="A10" s="4" t="inlineStr">
        <is>
          <t>Level 1</t>
        </is>
      </c>
    </row>
    <row r="11">
      <c r="A11" s="3" t="inlineStr">
        <is>
          <t>Fair Value, Balance Sheet Grouping, Financial Statement Captions [Line Items]</t>
        </is>
      </c>
    </row>
    <row r="12">
      <c r="A12" s="4" t="inlineStr">
        <is>
          <t>Cash and cash equivalents</t>
        </is>
      </c>
      <c r="B12" s="5" t="n">
        <v>22964</v>
      </c>
      <c r="C12" s="5" t="n">
        <v>13723</v>
      </c>
    </row>
    <row r="13">
      <c r="A13" s="4" t="inlineStr">
        <is>
          <t>Accrued interest and dividends</t>
        </is>
      </c>
      <c r="B13" s="5" t="n">
        <v>1232</v>
      </c>
      <c r="C13" s="5" t="n">
        <v>1038</v>
      </c>
    </row>
    <row r="14">
      <c r="A14" s="4" t="inlineStr">
        <is>
          <t>Equity Securities, Estimated Fair Value</t>
        </is>
      </c>
      <c r="B14" s="5" t="n">
        <v>64646</v>
      </c>
      <c r="C14" s="5" t="n">
        <v>64919</v>
      </c>
    </row>
    <row r="15">
      <c r="A15" s="4" t="inlineStr">
        <is>
          <t>Money market funds and commercial paper</t>
        </is>
      </c>
      <c r="B15" s="5" t="n">
        <v>30498</v>
      </c>
      <c r="C15" s="5" t="n">
        <v>15170</v>
      </c>
    </row>
    <row r="16">
      <c r="A16" s="4" t="inlineStr">
        <is>
          <t>Equity investments in unconsolidated affiliates, equity method</t>
        </is>
      </c>
      <c r="B16" s="5" t="n">
        <v>0</v>
      </c>
      <c r="C16" s="5" t="n">
        <v>0</v>
      </c>
    </row>
    <row r="17">
      <c r="A17" s="4" t="inlineStr">
        <is>
          <t>Equity investments in unconsolidated affiliates, measurement alternative</t>
        </is>
      </c>
      <c r="B17" s="5" t="n">
        <v>0</v>
      </c>
      <c r="C17" s="5" t="n">
        <v>0</v>
      </c>
    </row>
    <row r="18">
      <c r="A18" s="4" t="inlineStr">
        <is>
          <t>Assets, fair value disclosure</t>
        </is>
      </c>
      <c r="B18" s="5" t="n">
        <v>119340</v>
      </c>
      <c r="C18" s="5" t="n">
        <v>94850</v>
      </c>
    </row>
    <row r="19">
      <c r="A19" s="4" t="inlineStr">
        <is>
          <t>Level 2</t>
        </is>
      </c>
    </row>
    <row r="20">
      <c r="A20" s="3" t="inlineStr">
        <is>
          <t>Fair Value, Balance Sheet Grouping, Financial Statement Captions [Line Items]</t>
        </is>
      </c>
    </row>
    <row r="21">
      <c r="A21" s="4" t="inlineStr">
        <is>
          <t>Cash and cash equivalents</t>
        </is>
      </c>
      <c r="B21" s="5" t="n">
        <v>0</v>
      </c>
      <c r="C21" s="5" t="n">
        <v>0</v>
      </c>
    </row>
    <row r="22">
      <c r="A22" s="4" t="inlineStr">
        <is>
          <t>Accrued interest and dividends</t>
        </is>
      </c>
      <c r="B22" s="5" t="n">
        <v>0</v>
      </c>
      <c r="C22" s="5" t="n">
        <v>0</v>
      </c>
    </row>
    <row r="23">
      <c r="A23" s="4" t="inlineStr">
        <is>
          <t>Equity Securities, Estimated Fair Value</t>
        </is>
      </c>
      <c r="B23" s="5" t="n">
        <v>0</v>
      </c>
      <c r="C23" s="5" t="n">
        <v>0</v>
      </c>
    </row>
    <row r="24">
      <c r="A24" s="4" t="inlineStr">
        <is>
          <t>Money market funds and commercial paper</t>
        </is>
      </c>
      <c r="B24" s="5" t="n">
        <v>0</v>
      </c>
      <c r="C24" s="5" t="n">
        <v>0</v>
      </c>
    </row>
    <row r="25">
      <c r="A25" s="4" t="inlineStr">
        <is>
          <t>Equity investments in unconsolidated affiliates, equity method</t>
        </is>
      </c>
      <c r="B25" s="5" t="n">
        <v>0</v>
      </c>
      <c r="C25" s="5" t="n">
        <v>0</v>
      </c>
    </row>
    <row r="26">
      <c r="A26" s="4" t="inlineStr">
        <is>
          <t>Equity investments in unconsolidated affiliates, measurement alternative</t>
        </is>
      </c>
      <c r="B26" s="5" t="n">
        <v>0</v>
      </c>
      <c r="C26" s="5" t="n">
        <v>0</v>
      </c>
    </row>
    <row r="27">
      <c r="A27" s="4" t="inlineStr">
        <is>
          <t>Assets, fair value disclosure</t>
        </is>
      </c>
      <c r="B27" s="5" t="n">
        <v>0</v>
      </c>
      <c r="C27" s="5" t="n">
        <v>0</v>
      </c>
    </row>
    <row r="28">
      <c r="A28" s="4" t="inlineStr">
        <is>
          <t>Level 3</t>
        </is>
      </c>
    </row>
    <row r="29">
      <c r="A29" s="3" t="inlineStr">
        <is>
          <t>Fair Value, Balance Sheet Grouping, Financial Statement Captions [Line Items]</t>
        </is>
      </c>
    </row>
    <row r="30">
      <c r="A30" s="4" t="inlineStr">
        <is>
          <t>Cash and cash equivalents</t>
        </is>
      </c>
      <c r="B30" s="5" t="n">
        <v>0</v>
      </c>
      <c r="C30" s="5" t="n">
        <v>0</v>
      </c>
    </row>
    <row r="31">
      <c r="A31" s="4" t="inlineStr">
        <is>
          <t>Accrued interest and dividends</t>
        </is>
      </c>
      <c r="B31" s="5" t="n">
        <v>0</v>
      </c>
      <c r="C31" s="5" t="n">
        <v>0</v>
      </c>
    </row>
    <row r="32">
      <c r="A32" s="4" t="inlineStr">
        <is>
          <t>Equity Securities, Estimated Fair Value</t>
        </is>
      </c>
      <c r="B32" s="5" t="n">
        <v>0</v>
      </c>
      <c r="C32" s="5" t="n">
        <v>0</v>
      </c>
    </row>
    <row r="33">
      <c r="A33" s="4" t="inlineStr">
        <is>
          <t>Money market funds and commercial paper</t>
        </is>
      </c>
      <c r="B33" s="5" t="n">
        <v>0</v>
      </c>
      <c r="C33" s="5" t="n">
        <v>0</v>
      </c>
    </row>
    <row r="34">
      <c r="A34" s="4" t="inlineStr">
        <is>
          <t>Equity investments in unconsolidated affiliates, equity method</t>
        </is>
      </c>
      <c r="B34" s="5" t="n">
        <v>6080</v>
      </c>
      <c r="C34" s="5" t="n">
        <v>6752</v>
      </c>
    </row>
    <row r="35">
      <c r="A35" s="4" t="inlineStr">
        <is>
          <t>Equity investments in unconsolidated affiliates, measurement alternative</t>
        </is>
      </c>
      <c r="B35" s="5" t="n">
        <v>8760</v>
      </c>
      <c r="C35" s="5" t="n">
        <v>8741</v>
      </c>
    </row>
    <row r="36">
      <c r="A36" s="4" t="inlineStr">
        <is>
          <t>Assets, fair value disclosure</t>
        </is>
      </c>
      <c r="B36" s="6" t="n">
        <v>14840</v>
      </c>
      <c r="C36" s="6" t="n">
        <v>154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3823</v>
      </c>
      <c r="C4" s="6" t="n">
        <v>-7011</v>
      </c>
    </row>
    <row r="5">
      <c r="A5" s="3" t="inlineStr">
        <is>
          <t>Other comprehensive income, before tax:</t>
        </is>
      </c>
    </row>
    <row r="6">
      <c r="A6" s="4" t="inlineStr">
        <is>
          <t>Accumulated postretirement benefit obligation adjustment</t>
        </is>
      </c>
      <c r="B6" s="5" t="n">
        <v>0</v>
      </c>
      <c r="C6" s="5" t="n">
        <v>-41</v>
      </c>
    </row>
    <row r="7">
      <c r="A7" s="4" t="inlineStr">
        <is>
          <t>Net unrealized loss on investments arising during the period</t>
        </is>
      </c>
      <c r="B7" s="5" t="n">
        <v>-750</v>
      </c>
      <c r="C7" s="5" t="n">
        <v>-391</v>
      </c>
    </row>
    <row r="8">
      <c r="A8" s="4" t="inlineStr">
        <is>
          <t>Reclassification adjustment for sale of securities included in net income (loss)</t>
        </is>
      </c>
      <c r="B8" s="5" t="n">
        <v>-23</v>
      </c>
      <c r="C8" s="5" t="n">
        <v>-30</v>
      </c>
    </row>
    <row r="9">
      <c r="A9" s="4" t="inlineStr">
        <is>
          <t>Reclassification adjustment for write-down of securities included in net income (loss)</t>
        </is>
      </c>
      <c r="B9" s="5" t="n">
        <v>0</v>
      </c>
      <c r="C9" s="5" t="n">
        <v>482</v>
      </c>
    </row>
    <row r="10">
      <c r="A10" s="4" t="inlineStr">
        <is>
          <t>Other comprehensive (loss) income, before tax</t>
        </is>
      </c>
      <c r="B10" s="5" t="n">
        <v>-773</v>
      </c>
      <c r="C10" s="5" t="n">
        <v>20</v>
      </c>
    </row>
    <row r="11">
      <c r="A11" s="4" t="inlineStr">
        <is>
          <t>Income tax benefit related to postretirement health benefits</t>
        </is>
      </c>
      <c r="B11" s="5" t="n">
        <v>0</v>
      </c>
      <c r="C11" s="5" t="n">
        <v>-9</v>
      </c>
    </row>
    <row r="12">
      <c r="A12" s="4" t="inlineStr">
        <is>
          <t>Income tax benefit related to net unrealized loss on investments arising during the period</t>
        </is>
      </c>
      <c r="B12" s="5" t="n">
        <v>-158</v>
      </c>
      <c r="C12" s="5" t="n">
        <v>-87</v>
      </c>
    </row>
    <row r="13">
      <c r="A13" s="4" t="inlineStr">
        <is>
          <t>Income tax benefit related to reclassification adjustment for sale of securities included in net income (loss)</t>
        </is>
      </c>
      <c r="B13" s="5" t="n">
        <v>-5</v>
      </c>
      <c r="C13" s="5" t="n">
        <v>-6</v>
      </c>
    </row>
    <row r="14">
      <c r="A14" s="4" t="inlineStr">
        <is>
          <t>Income tax expense related to reclassification adjustment for write-down of securities included in net income (loss)</t>
        </is>
      </c>
      <c r="B14" s="5" t="n">
        <v>0</v>
      </c>
      <c r="C14" s="5" t="n">
        <v>110</v>
      </c>
    </row>
    <row r="15">
      <c r="A15" s="4" t="inlineStr">
        <is>
          <t>Net income tax (benefit) expense on other comprehensive (loss) income</t>
        </is>
      </c>
      <c r="B15" s="5" t="n">
        <v>-163</v>
      </c>
      <c r="C15" s="5" t="n">
        <v>8</v>
      </c>
    </row>
    <row r="16">
      <c r="A16" s="4" t="inlineStr">
        <is>
          <t>Other comprehensive (loss) income</t>
        </is>
      </c>
      <c r="B16" s="5" t="n">
        <v>-610</v>
      </c>
      <c r="C16" s="5" t="n">
        <v>12</v>
      </c>
    </row>
    <row r="17">
      <c r="A17" s="4" t="inlineStr">
        <is>
          <t>Comprehensive Income (Loss)</t>
        </is>
      </c>
      <c r="B17" s="6" t="n">
        <v>13213</v>
      </c>
      <c r="C17" s="6" t="n">
        <v>-69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Securities and Fair Value (Schedule of Measurement Alternative Investments) (Details) - USD ($) $ in Thousands</t>
        </is>
      </c>
      <c r="B1" s="2" t="inlineStr">
        <is>
          <t>3 Months Ended</t>
        </is>
      </c>
      <c r="C1" s="2" t="inlineStr">
        <is>
          <t>12 Months Ended</t>
        </is>
      </c>
    </row>
    <row r="2">
      <c r="B2" s="2" t="inlineStr">
        <is>
          <t>Mar. 31, 2021</t>
        </is>
      </c>
      <c r="C2" s="2" t="inlineStr">
        <is>
          <t>Dec. 31, 2020</t>
        </is>
      </c>
    </row>
    <row r="3">
      <c r="A3" s="3" t="inlineStr">
        <is>
          <t>Measurement Alternative Investments</t>
        </is>
      </c>
    </row>
    <row r="4">
      <c r="A4" s="4" t="inlineStr">
        <is>
          <t>Beginning of Period</t>
        </is>
      </c>
      <c r="B4" s="6" t="n">
        <v>8741</v>
      </c>
      <c r="C4" s="6" t="n">
        <v>7899</v>
      </c>
    </row>
    <row r="5">
      <c r="A5" s="4" t="inlineStr">
        <is>
          <t>Amounts Impaired</t>
        </is>
      </c>
      <c r="B5" s="5" t="n">
        <v>0</v>
      </c>
      <c r="C5" s="5" t="n">
        <v>0</v>
      </c>
    </row>
    <row r="6">
      <c r="A6" s="4" t="inlineStr">
        <is>
          <t>Observable Changes</t>
        </is>
      </c>
      <c r="B6" s="5" t="n">
        <v>0</v>
      </c>
      <c r="C6" s="5" t="n">
        <v>0</v>
      </c>
    </row>
    <row r="7">
      <c r="A7" s="4" t="inlineStr">
        <is>
          <t>Purchases and Additional Commitments Paid</t>
        </is>
      </c>
      <c r="B7" s="5" t="n">
        <v>211</v>
      </c>
      <c r="C7" s="5" t="n">
        <v>1227</v>
      </c>
    </row>
    <row r="8">
      <c r="A8" s="4" t="inlineStr">
        <is>
          <t>Sales, Returns of Capital and Other Reductions</t>
        </is>
      </c>
      <c r="B8" s="5" t="n">
        <v>-192</v>
      </c>
      <c r="C8" s="5" t="n">
        <v>-385</v>
      </c>
    </row>
    <row r="9">
      <c r="A9" s="4" t="inlineStr">
        <is>
          <t>End of Period</t>
        </is>
      </c>
      <c r="B9" s="6" t="n">
        <v>8760</v>
      </c>
      <c r="C9" s="6" t="n">
        <v>87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1</t>
        </is>
      </c>
      <c r="C1" s="2" t="inlineStr">
        <is>
          <t>Dec. 31, 2020</t>
        </is>
      </c>
    </row>
    <row r="2">
      <c r="A2" s="3" t="inlineStr">
        <is>
          <t>Commitments and Contingencies Disclosure [Abstract]</t>
        </is>
      </c>
    </row>
    <row r="3">
      <c r="A3" s="4" t="inlineStr">
        <is>
          <t>Like-kind exchange deposits and reverse exchange property</t>
        </is>
      </c>
      <c r="B3" s="9" t="n">
        <v>247.9</v>
      </c>
      <c r="C3" s="9" t="n">
        <v>23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ummary Of Approximate Values By Year Found Within Consolidated Balance Sheets (Details) - USD ($) $ in Thousands</t>
        </is>
      </c>
      <c r="B1" s="2" t="inlineStr">
        <is>
          <t>Mar. 31, 2021</t>
        </is>
      </c>
      <c r="C1" s="2" t="inlineStr">
        <is>
          <t>Dec. 31, 2020</t>
        </is>
      </c>
    </row>
    <row r="2">
      <c r="A2" s="3" t="inlineStr">
        <is>
          <t>Related Party Transaction [Line Items]</t>
        </is>
      </c>
    </row>
    <row r="3">
      <c r="A3" s="4" t="inlineStr">
        <is>
          <t>Other investments</t>
        </is>
      </c>
      <c r="B3" s="6" t="n">
        <v>14840</v>
      </c>
      <c r="C3" s="6" t="n">
        <v>15493</v>
      </c>
    </row>
    <row r="4">
      <c r="A4" s="4" t="inlineStr">
        <is>
          <t>Premiums and fees receivable</t>
        </is>
      </c>
      <c r="B4" s="5" t="n">
        <v>20188</v>
      </c>
      <c r="C4" s="5" t="n">
        <v>19427</v>
      </c>
    </row>
    <row r="5">
      <c r="A5" s="4" t="inlineStr">
        <is>
          <t>Title Insurance Agencies</t>
        </is>
      </c>
    </row>
    <row r="6">
      <c r="A6" s="3" t="inlineStr">
        <is>
          <t>Related Party Transaction [Line Items]</t>
        </is>
      </c>
    </row>
    <row r="7">
      <c r="A7" s="4" t="inlineStr">
        <is>
          <t>Other investments</t>
        </is>
      </c>
      <c r="B7" s="5" t="n">
        <v>6080</v>
      </c>
      <c r="C7" s="5" t="n">
        <v>6752</v>
      </c>
    </row>
    <row r="8">
      <c r="A8" s="4" t="inlineStr">
        <is>
          <t>Premiums and fees receivable</t>
        </is>
      </c>
      <c r="B8" s="6" t="n">
        <v>776</v>
      </c>
      <c r="C8" s="6" t="n">
        <v>7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ummary Of Approximate Values By Year Found Within Consolidated Statements Of Income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Net premiums written</t>
        </is>
      </c>
      <c r="B4" s="6" t="n">
        <v>61477</v>
      </c>
      <c r="C4" s="6" t="n">
        <v>38627</v>
      </c>
    </row>
    <row r="5">
      <c r="A5" s="4" t="inlineStr">
        <is>
          <t>Other</t>
        </is>
      </c>
      <c r="B5" s="5" t="n">
        <v>208</v>
      </c>
      <c r="C5" s="5" t="n">
        <v>138</v>
      </c>
    </row>
    <row r="6">
      <c r="A6" s="4" t="inlineStr">
        <is>
          <t>Commissions to agents</t>
        </is>
      </c>
      <c r="B6" s="5" t="n">
        <v>30542</v>
      </c>
      <c r="C6" s="5" t="n">
        <v>20187</v>
      </c>
    </row>
    <row r="7">
      <c r="A7" s="4" t="inlineStr">
        <is>
          <t>Title Insurance Agencies</t>
        </is>
      </c>
    </row>
    <row r="8">
      <c r="A8" s="3" t="inlineStr">
        <is>
          <t>Related Party Transaction [Line Items]</t>
        </is>
      </c>
    </row>
    <row r="9">
      <c r="A9" s="4" t="inlineStr">
        <is>
          <t>Net premiums written</t>
        </is>
      </c>
      <c r="B9" s="5" t="n">
        <v>6769</v>
      </c>
      <c r="C9" s="5" t="n">
        <v>4057</v>
      </c>
    </row>
    <row r="10">
      <c r="A10" s="4" t="inlineStr">
        <is>
          <t>Other</t>
        </is>
      </c>
      <c r="B10" s="5" t="n">
        <v>752</v>
      </c>
      <c r="C10" s="5" t="n">
        <v>502</v>
      </c>
    </row>
    <row r="11">
      <c r="A11" s="4" t="inlineStr">
        <is>
          <t>Commissions to agents</t>
        </is>
      </c>
      <c r="B11" s="6" t="n">
        <v>4474</v>
      </c>
      <c r="C11" s="6" t="n">
        <v>26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 Assets, Goodwill and Title Plant (Details) - USD ($) $ in Thousands</t>
        </is>
      </c>
      <c r="B1" s="2" t="inlineStr">
        <is>
          <t>3 Months Ended</t>
        </is>
      </c>
    </row>
    <row r="2">
      <c r="B2" s="2" t="inlineStr">
        <is>
          <t>Mar. 31, 2021</t>
        </is>
      </c>
      <c r="C2" s="2" t="inlineStr">
        <is>
          <t>Mar. 31, 2020</t>
        </is>
      </c>
    </row>
    <row r="3">
      <c r="A3" s="3" t="inlineStr">
        <is>
          <t>Business Combinations [Abstract]</t>
        </is>
      </c>
    </row>
    <row r="4">
      <c r="A4" s="4" t="inlineStr">
        <is>
          <t>Impairment of Intangible Assets (Excluding Goodwill)</t>
        </is>
      </c>
      <c r="B4" s="6" t="n">
        <v>0</v>
      </c>
      <c r="C4" s="6" t="n">
        <v>0</v>
      </c>
    </row>
    <row r="5">
      <c r="A5" s="4" t="inlineStr">
        <is>
          <t>Goodwill</t>
        </is>
      </c>
      <c r="B5" s="5" t="n">
        <v>4400</v>
      </c>
    </row>
    <row r="6">
      <c r="A6" s="4" t="inlineStr">
        <is>
          <t>Title Plants</t>
        </is>
      </c>
      <c r="B6" s="5" t="n">
        <v>690</v>
      </c>
    </row>
    <row r="7">
      <c r="A7" s="4" t="inlineStr">
        <is>
          <t>Goodwill, Impairment Loss</t>
        </is>
      </c>
      <c r="B7" s="6" t="n">
        <v>0</v>
      </c>
      <c r="C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Title Plant Schedule of Finite-Lived Intangible Assets (Details) - USD ($) $ in Thousands</t>
        </is>
      </c>
      <c r="B1" s="2" t="inlineStr">
        <is>
          <t>Mar. 31, 2021</t>
        </is>
      </c>
      <c r="C1" s="2" t="inlineStr">
        <is>
          <t>Dec. 31, 2020</t>
        </is>
      </c>
    </row>
    <row r="2">
      <c r="A2" s="3" t="inlineStr">
        <is>
          <t>Schedule of Finite-Lived Intangible Assets [Abstract]</t>
        </is>
      </c>
    </row>
    <row r="3">
      <c r="A3" s="4" t="inlineStr">
        <is>
          <t>Referral Relationships</t>
        </is>
      </c>
      <c r="B3" s="6" t="n">
        <v>6708</v>
      </c>
      <c r="C3" s="6" t="n">
        <v>6416</v>
      </c>
    </row>
    <row r="4">
      <c r="A4" s="4" t="inlineStr">
        <is>
          <t>Non-compete Agreements</t>
        </is>
      </c>
      <c r="B4" s="5" t="n">
        <v>1409</v>
      </c>
      <c r="C4" s="5" t="n">
        <v>1406</v>
      </c>
    </row>
    <row r="5">
      <c r="A5" s="4" t="inlineStr">
        <is>
          <t>Tradename</t>
        </is>
      </c>
      <c r="B5" s="5" t="n">
        <v>747</v>
      </c>
      <c r="C5" s="5" t="n">
        <v>560</v>
      </c>
    </row>
    <row r="6">
      <c r="A6" s="4" t="inlineStr">
        <is>
          <t>Identifiable intangible assets, gross</t>
        </is>
      </c>
      <c r="B6" s="5" t="n">
        <v>8864</v>
      </c>
      <c r="C6" s="5" t="n">
        <v>8382</v>
      </c>
    </row>
    <row r="7">
      <c r="A7" s="4" t="inlineStr">
        <is>
          <t>Accumulated Amortization</t>
        </is>
      </c>
      <c r="B7" s="5" t="n">
        <v>-3095</v>
      </c>
      <c r="C7" s="5" t="n">
        <v>-2961</v>
      </c>
    </row>
    <row r="8">
      <c r="A8" s="4" t="inlineStr">
        <is>
          <t>Identifiable intangible assets, net</t>
        </is>
      </c>
      <c r="B8" s="6" t="n">
        <v>5769</v>
      </c>
      <c r="C8" s="6" t="n">
        <v>54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Intangible Assets and Goodwill, Schedule of Aggregate Amortization Expense for Intangible Assets (Details) $ in Thousands</t>
        </is>
      </c>
      <c r="B1" s="2" t="inlineStr">
        <is>
          <t>Mar. 31, 2021USD ($)</t>
        </is>
      </c>
    </row>
    <row r="2">
      <c r="A2" s="3" t="inlineStr">
        <is>
          <t>Business Combinations [Abstract]</t>
        </is>
      </c>
    </row>
    <row r="3">
      <c r="A3" s="4" t="inlineStr">
        <is>
          <t>2021</t>
        </is>
      </c>
      <c r="B3" s="6" t="n">
        <v>409</v>
      </c>
    </row>
    <row r="4">
      <c r="A4" s="4" t="inlineStr">
        <is>
          <t>2022</t>
        </is>
      </c>
      <c r="B4" s="5" t="n">
        <v>574</v>
      </c>
    </row>
    <row r="5">
      <c r="A5" s="4" t="inlineStr">
        <is>
          <t>2023</t>
        </is>
      </c>
      <c r="B5" s="5" t="n">
        <v>574</v>
      </c>
    </row>
    <row r="6">
      <c r="A6" s="4" t="inlineStr">
        <is>
          <t>2024</t>
        </is>
      </c>
      <c r="B6" s="5" t="n">
        <v>522</v>
      </c>
    </row>
    <row r="7">
      <c r="A7" s="4" t="inlineStr">
        <is>
          <t>2025</t>
        </is>
      </c>
      <c r="B7" s="5" t="n">
        <v>504</v>
      </c>
    </row>
    <row r="8">
      <c r="A8" s="4" t="inlineStr">
        <is>
          <t>Thereafter</t>
        </is>
      </c>
      <c r="B8" s="5" t="n">
        <v>2999</v>
      </c>
    </row>
    <row r="9">
      <c r="A9" s="4" t="inlineStr">
        <is>
          <t>Identifiable Intangible Assets, Net</t>
        </is>
      </c>
      <c r="B9" s="6" t="n">
        <v>55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Balances Of Each Component Of Accumulated Other Comprehensive Income, Net Of Tax (Details) - USD ($) $ in Thousand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Beginning balance</t>
        </is>
      </c>
      <c r="B4" s="6" t="n">
        <v>4326</v>
      </c>
    </row>
    <row r="5">
      <c r="A5" s="4" t="inlineStr">
        <is>
          <t>Other comprehensive (loss) income</t>
        </is>
      </c>
      <c r="B5" s="5" t="n">
        <v>-610</v>
      </c>
      <c r="C5" s="6" t="n">
        <v>12</v>
      </c>
    </row>
    <row r="6">
      <c r="A6" s="4" t="inlineStr">
        <is>
          <t>Ending balance</t>
        </is>
      </c>
      <c r="B6" s="5" t="n">
        <v>3716</v>
      </c>
    </row>
    <row r="7">
      <c r="A7" s="4" t="inlineStr">
        <is>
          <t>Unrealized Gains and Losses on Available-For-Sale Securities [Member]</t>
        </is>
      </c>
    </row>
    <row r="8">
      <c r="A8" s="3" t="inlineStr">
        <is>
          <t>Accumulated Other Comprehensive Income (Loss) [Roll Forward]</t>
        </is>
      </c>
    </row>
    <row r="9">
      <c r="A9" s="4" t="inlineStr">
        <is>
          <t>Beginning balance</t>
        </is>
      </c>
      <c r="B9" s="5" t="n">
        <v>4470</v>
      </c>
      <c r="C9" s="5" t="n">
        <v>3132</v>
      </c>
    </row>
    <row r="10">
      <c r="A10" s="4" t="inlineStr">
        <is>
          <t>Other comprehensive income before reclassifications</t>
        </is>
      </c>
      <c r="B10" s="5" t="n">
        <v>-592</v>
      </c>
      <c r="C10" s="5" t="n">
        <v>-304</v>
      </c>
    </row>
    <row r="11">
      <c r="A11" s="4" t="inlineStr">
        <is>
          <t>Amounts reclassified from accumulated other comprehensive income</t>
        </is>
      </c>
      <c r="B11" s="5" t="n">
        <v>-18</v>
      </c>
      <c r="C11" s="5" t="n">
        <v>348</v>
      </c>
    </row>
    <row r="12">
      <c r="A12" s="4" t="inlineStr">
        <is>
          <t>Other comprehensive (loss) income</t>
        </is>
      </c>
      <c r="B12" s="5" t="n">
        <v>-610</v>
      </c>
      <c r="C12" s="5" t="n">
        <v>44</v>
      </c>
    </row>
    <row r="13">
      <c r="A13" s="4" t="inlineStr">
        <is>
          <t>Ending balance</t>
        </is>
      </c>
      <c r="B13" s="5" t="n">
        <v>3860</v>
      </c>
      <c r="C13" s="5" t="n">
        <v>3176</v>
      </c>
    </row>
    <row r="14">
      <c r="A14" s="4" t="inlineStr">
        <is>
          <t>Accumulated Defined Benefit Plans Adjustment Attributable to Parent [Member]</t>
        </is>
      </c>
    </row>
    <row r="15">
      <c r="A15" s="3" t="inlineStr">
        <is>
          <t>Accumulated Other Comprehensive Income (Loss) [Roll Forward]</t>
        </is>
      </c>
    </row>
    <row r="16">
      <c r="A16" s="4" t="inlineStr">
        <is>
          <t>Beginning balance</t>
        </is>
      </c>
      <c r="B16" s="5" t="n">
        <v>-144</v>
      </c>
      <c r="C16" s="5" t="n">
        <v>-32</v>
      </c>
    </row>
    <row r="17">
      <c r="A17" s="4" t="inlineStr">
        <is>
          <t>Other comprehensive income before reclassifications</t>
        </is>
      </c>
      <c r="B17" s="5" t="n">
        <v>0</v>
      </c>
      <c r="C17" s="5" t="n">
        <v>-32</v>
      </c>
    </row>
    <row r="18">
      <c r="A18" s="4" t="inlineStr">
        <is>
          <t>Amounts reclassified from accumulated other comprehensive income</t>
        </is>
      </c>
      <c r="B18" s="5" t="n">
        <v>0</v>
      </c>
      <c r="C18" s="5" t="n">
        <v>0</v>
      </c>
    </row>
    <row r="19">
      <c r="A19" s="4" t="inlineStr">
        <is>
          <t>Other comprehensive (loss) income</t>
        </is>
      </c>
      <c r="B19" s="5" t="n">
        <v>0</v>
      </c>
      <c r="C19" s="5" t="n">
        <v>-32</v>
      </c>
    </row>
    <row r="20">
      <c r="A20" s="4" t="inlineStr">
        <is>
          <t>Ending balance</t>
        </is>
      </c>
      <c r="B20" s="5" t="n">
        <v>-144</v>
      </c>
      <c r="C20" s="5" t="n">
        <v>-64</v>
      </c>
    </row>
    <row r="21">
      <c r="A21" s="4" t="inlineStr">
        <is>
          <t>Accumulated Other Comprehensive Income</t>
        </is>
      </c>
    </row>
    <row r="22">
      <c r="A22" s="3" t="inlineStr">
        <is>
          <t>Accumulated Other Comprehensive Income (Loss) [Roll Forward]</t>
        </is>
      </c>
    </row>
    <row r="23">
      <c r="A23" s="4" t="inlineStr">
        <is>
          <t>Beginning balance</t>
        </is>
      </c>
      <c r="B23" s="5" t="n">
        <v>4326</v>
      </c>
      <c r="C23" s="5" t="n">
        <v>3100</v>
      </c>
    </row>
    <row r="24">
      <c r="A24" s="4" t="inlineStr">
        <is>
          <t>Other comprehensive income before reclassifications</t>
        </is>
      </c>
      <c r="B24" s="5" t="n">
        <v>-592</v>
      </c>
      <c r="C24" s="5" t="n">
        <v>-336</v>
      </c>
    </row>
    <row r="25">
      <c r="A25" s="4" t="inlineStr">
        <is>
          <t>Amounts reclassified from accumulated other comprehensive income</t>
        </is>
      </c>
      <c r="B25" s="5" t="n">
        <v>-18</v>
      </c>
      <c r="C25" s="5" t="n">
        <v>348</v>
      </c>
    </row>
    <row r="26">
      <c r="A26" s="4" t="inlineStr">
        <is>
          <t>Other comprehensive (loss) income</t>
        </is>
      </c>
      <c r="B26" s="5" t="n">
        <v>-610</v>
      </c>
      <c r="C26" s="5" t="n">
        <v>12</v>
      </c>
    </row>
    <row r="27">
      <c r="A27" s="4" t="inlineStr">
        <is>
          <t>Ending balance</t>
        </is>
      </c>
      <c r="B27" s="6" t="n">
        <v>3716</v>
      </c>
      <c r="C27" s="6" t="n">
        <v>31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Reclassification Out Of Accumulated Other Comprehensive Income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realized gain (loss) on investments</t>
        </is>
      </c>
      <c r="B4" s="6" t="n">
        <v>321</v>
      </c>
      <c r="C4" s="6" t="n">
        <v>-412</v>
      </c>
    </row>
    <row r="5">
      <c r="A5" s="4" t="inlineStr">
        <is>
          <t>Income (loss) before income taxes</t>
        </is>
      </c>
      <c r="B5" s="5" t="n">
        <v>17315</v>
      </c>
      <c r="C5" s="5" t="n">
        <v>-8529</v>
      </c>
    </row>
    <row r="6">
      <c r="A6" s="4" t="inlineStr">
        <is>
          <t>Tax</t>
        </is>
      </c>
      <c r="B6" s="5" t="n">
        <v>-3492</v>
      </c>
      <c r="C6" s="5" t="n">
        <v>1518</v>
      </c>
    </row>
    <row r="7">
      <c r="A7" s="4" t="inlineStr">
        <is>
          <t>Net income (loss)</t>
        </is>
      </c>
      <c r="B7" s="5" t="n">
        <v>13823</v>
      </c>
      <c r="C7" s="5" t="n">
        <v>-7011</v>
      </c>
    </row>
    <row r="8">
      <c r="A8" s="4" t="inlineStr">
        <is>
          <t>Reclassification out of Accumulated Other Comprehensive Income</t>
        </is>
      </c>
    </row>
    <row r="9">
      <c r="A9" s="3" t="inlineStr">
        <is>
          <t>Reclassification Adjustment out of Accumulated Other Comprehensive Income [Line Items]</t>
        </is>
      </c>
    </row>
    <row r="10">
      <c r="A10" s="4" t="inlineStr">
        <is>
          <t>Net income (loss)</t>
        </is>
      </c>
      <c r="B10" s="5" t="n">
        <v>18</v>
      </c>
      <c r="C10" s="5" t="n">
        <v>-348</v>
      </c>
    </row>
    <row r="11">
      <c r="A11" s="4" t="inlineStr">
        <is>
          <t>Reclassification out of Accumulated Other Comprehensive Income | Unrealized Gains and Losses on Available-For-Sale Securities</t>
        </is>
      </c>
    </row>
    <row r="12">
      <c r="A12" s="3" t="inlineStr">
        <is>
          <t>Reclassification Adjustment out of Accumulated Other Comprehensive Income [Line Items]</t>
        </is>
      </c>
    </row>
    <row r="13">
      <c r="A13" s="4" t="inlineStr">
        <is>
          <t>Net realized gain (loss) on investments</t>
        </is>
      </c>
      <c r="B13" s="5" t="n">
        <v>23</v>
      </c>
      <c r="C13" s="5" t="n">
        <v>30</v>
      </c>
    </row>
    <row r="14">
      <c r="A14" s="4" t="inlineStr">
        <is>
          <t>Other-than-temporary impairments</t>
        </is>
      </c>
      <c r="B14" s="5" t="n">
        <v>0</v>
      </c>
      <c r="C14" s="5" t="n">
        <v>-482</v>
      </c>
    </row>
    <row r="15">
      <c r="A15" s="4" t="inlineStr">
        <is>
          <t>Income (loss) before income taxes</t>
        </is>
      </c>
      <c r="B15" s="5" t="n">
        <v>23</v>
      </c>
      <c r="C15" s="5" t="n">
        <v>-452</v>
      </c>
    </row>
    <row r="16">
      <c r="A16" s="4" t="inlineStr">
        <is>
          <t>Tax</t>
        </is>
      </c>
      <c r="B16" s="5" t="n">
        <v>-5</v>
      </c>
      <c r="C16" s="5" t="n">
        <v>104</v>
      </c>
    </row>
    <row r="17">
      <c r="A17" s="4" t="inlineStr">
        <is>
          <t>Net income (loss)</t>
        </is>
      </c>
      <c r="B17" s="6" t="n">
        <v>18</v>
      </c>
      <c r="C17" s="6" t="n">
        <v>-3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s with customers</t>
        </is>
      </c>
      <c r="B4" s="6" t="n">
        <v>4876</v>
      </c>
      <c r="C4" s="6" t="n">
        <v>4389</v>
      </c>
    </row>
    <row r="5">
      <c r="A5" s="4" t="inlineStr">
        <is>
          <t>Total Revenues</t>
        </is>
      </c>
      <c r="B5" s="5" t="n">
        <v>72078</v>
      </c>
      <c r="C5" s="5" t="n">
        <v>29901</v>
      </c>
    </row>
    <row r="6">
      <c r="A6" s="4" t="inlineStr">
        <is>
          <t>Escrow and other title-related fees</t>
        </is>
      </c>
    </row>
    <row r="7">
      <c r="A7" s="3" t="inlineStr">
        <is>
          <t>Disaggregation of Revenue [Line Items]</t>
        </is>
      </c>
    </row>
    <row r="8">
      <c r="A8" s="4" t="inlineStr">
        <is>
          <t>Revenue from contracts with customers</t>
        </is>
      </c>
      <c r="B8" s="5" t="n">
        <v>2798</v>
      </c>
      <c r="C8" s="5" t="n">
        <v>1842</v>
      </c>
    </row>
    <row r="9">
      <c r="A9" s="4" t="inlineStr">
        <is>
          <t>Non-title services</t>
        </is>
      </c>
    </row>
    <row r="10">
      <c r="A10" s="3" t="inlineStr">
        <is>
          <t>Disaggregation of Revenue [Line Items]</t>
        </is>
      </c>
    </row>
    <row r="11">
      <c r="A11" s="4" t="inlineStr">
        <is>
          <t>Revenue from contracts with customers</t>
        </is>
      </c>
      <c r="B11" s="5" t="n">
        <v>2078</v>
      </c>
      <c r="C11" s="5" t="n">
        <v>2547</v>
      </c>
    </row>
    <row r="12">
      <c r="A12" s="4" t="inlineStr">
        <is>
          <t>Net premiums written</t>
        </is>
      </c>
    </row>
    <row r="13">
      <c r="A13" s="3" t="inlineStr">
        <is>
          <t>Disaggregation of Revenue [Line Items]</t>
        </is>
      </c>
    </row>
    <row r="14">
      <c r="A14" s="4" t="inlineStr">
        <is>
          <t>Other sources of revenue</t>
        </is>
      </c>
      <c r="B14" s="5" t="n">
        <v>61477</v>
      </c>
      <c r="C14" s="5" t="n">
        <v>38627</v>
      </c>
    </row>
    <row r="15">
      <c r="A15" s="4" t="inlineStr">
        <is>
          <t>Investment-related revenue</t>
        </is>
      </c>
    </row>
    <row r="16">
      <c r="A16" s="3" t="inlineStr">
        <is>
          <t>Disaggregation of Revenue [Line Items]</t>
        </is>
      </c>
    </row>
    <row r="17">
      <c r="A17" s="4" t="inlineStr">
        <is>
          <t>Other sources of revenue</t>
        </is>
      </c>
      <c r="B17" s="5" t="n">
        <v>5517</v>
      </c>
      <c r="C17" s="5" t="n">
        <v>-13253</v>
      </c>
    </row>
    <row r="18">
      <c r="A18" s="4" t="inlineStr">
        <is>
          <t>Other</t>
        </is>
      </c>
    </row>
    <row r="19">
      <c r="A19" s="3" t="inlineStr">
        <is>
          <t>Disaggregation of Revenue [Line Items]</t>
        </is>
      </c>
    </row>
    <row r="20">
      <c r="A20" s="4" t="inlineStr">
        <is>
          <t>Other sources of revenue</t>
        </is>
      </c>
      <c r="B20" s="6" t="n">
        <v>208</v>
      </c>
      <c r="C20" s="6" t="n">
        <v>1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9" customWidth="1" min="5" max="5"/>
  </cols>
  <sheetData>
    <row r="1">
      <c r="A1" s="1" t="inlineStr">
        <is>
          <t>Consolidated Statements Of Stockholders' Equity - USD ($) shares in Thousands, $ in Thousands</t>
        </is>
      </c>
      <c r="B1" s="2" t="inlineStr">
        <is>
          <t>Total</t>
        </is>
      </c>
      <c r="C1" s="2" t="inlineStr">
        <is>
          <t>Common Stock</t>
        </is>
      </c>
      <c r="D1" s="2" t="inlineStr">
        <is>
          <t>Retained Earnings</t>
        </is>
      </c>
      <c r="E1" s="2" t="inlineStr">
        <is>
          <t>Accumulated Other Comprehensive Income</t>
        </is>
      </c>
    </row>
    <row r="2">
      <c r="A2" s="4" t="inlineStr">
        <is>
          <t>Balance, beginning of year, shares at Dec. 31, 2019</t>
        </is>
      </c>
      <c r="C2" s="5" t="n">
        <v>1889</v>
      </c>
    </row>
    <row r="3">
      <c r="A3" s="4" t="inlineStr">
        <is>
          <t>Balance, beginning of year at Dec. 31, 2019</t>
        </is>
      </c>
      <c r="B3" s="6" t="n">
        <v>191362</v>
      </c>
      <c r="C3" s="6" t="n">
        <v>0</v>
      </c>
      <c r="D3" s="6" t="n">
        <v>188262</v>
      </c>
      <c r="E3" s="6" t="n">
        <v>3100</v>
      </c>
    </row>
    <row r="4">
      <c r="A4" s="3" t="inlineStr">
        <is>
          <t>Increase (Decrease) in Stockholders' Equity [Roll Forward]</t>
        </is>
      </c>
    </row>
    <row r="5">
      <c r="A5" s="4" t="inlineStr">
        <is>
          <t>Net income (loss)</t>
        </is>
      </c>
      <c r="B5" s="5" t="n">
        <v>-7011</v>
      </c>
      <c r="D5" s="5" t="n">
        <v>-7011</v>
      </c>
    </row>
    <row r="6">
      <c r="A6" s="4" t="inlineStr">
        <is>
          <t>Dividends paid</t>
        </is>
      </c>
      <c r="B6" s="5" t="n">
        <v>-832</v>
      </c>
      <c r="D6" s="5" t="n">
        <v>-832</v>
      </c>
    </row>
    <row r="7">
      <c r="A7" s="4" t="inlineStr">
        <is>
          <t>Stock options and stock appreciation rights exercised (in shares)</t>
        </is>
      </c>
      <c r="C7" s="5" t="n">
        <v>2</v>
      </c>
    </row>
    <row r="8">
      <c r="A8" s="4" t="inlineStr">
        <is>
          <t>Stock options and stock appreciation rights exercised</t>
        </is>
      </c>
      <c r="B8" s="5" t="n">
        <v>-1</v>
      </c>
      <c r="D8" s="5" t="n">
        <v>-1</v>
      </c>
    </row>
    <row r="9">
      <c r="A9" s="4" t="inlineStr">
        <is>
          <t>Share-based compensation expense related to stock appreciation rights</t>
        </is>
      </c>
      <c r="B9" s="5" t="n">
        <v>117</v>
      </c>
      <c r="D9" s="5" t="n">
        <v>117</v>
      </c>
    </row>
    <row r="10">
      <c r="A10" s="4" t="inlineStr">
        <is>
          <t>Accumulated postretirement benefit obligation adjustment</t>
        </is>
      </c>
      <c r="B10" s="5" t="n">
        <v>-32</v>
      </c>
      <c r="E10" s="5" t="n">
        <v>-32</v>
      </c>
    </row>
    <row r="11">
      <c r="A11" s="4" t="inlineStr">
        <is>
          <t>Net unrealized gain (loss) on investments</t>
        </is>
      </c>
      <c r="B11" s="5" t="n">
        <v>44</v>
      </c>
      <c r="E11" s="5" t="n">
        <v>44</v>
      </c>
    </row>
    <row r="12">
      <c r="A12" s="4" t="inlineStr">
        <is>
          <t>Balance, end of year, shares at Mar. 31, 2020</t>
        </is>
      </c>
      <c r="C12" s="5" t="n">
        <v>1891</v>
      </c>
    </row>
    <row r="13">
      <c r="A13" s="4" t="inlineStr">
        <is>
          <t>Balance, end of year at Mar. 31, 2020</t>
        </is>
      </c>
      <c r="B13" s="5" t="n">
        <v>183647</v>
      </c>
      <c r="C13" s="6" t="n">
        <v>0</v>
      </c>
      <c r="D13" s="5" t="n">
        <v>180535</v>
      </c>
      <c r="E13" s="5" t="n">
        <v>3112</v>
      </c>
    </row>
    <row r="14">
      <c r="A14" s="4" t="inlineStr">
        <is>
          <t>Balance, beginning of year, shares at Dec. 31, 2020</t>
        </is>
      </c>
      <c r="C14" s="5" t="n">
        <v>1892</v>
      </c>
    </row>
    <row r="15">
      <c r="A15" s="4" t="inlineStr">
        <is>
          <t>Balance, beginning of year at Dec. 31, 2020</t>
        </is>
      </c>
      <c r="B15" s="5" t="n">
        <v>200422</v>
      </c>
      <c r="C15" s="6" t="n">
        <v>0</v>
      </c>
      <c r="D15" s="5" t="n">
        <v>196096</v>
      </c>
      <c r="E15" s="5" t="n">
        <v>4326</v>
      </c>
    </row>
    <row r="16">
      <c r="A16" s="3" t="inlineStr">
        <is>
          <t>Increase (Decrease) in Stockholders' Equity [Roll Forward]</t>
        </is>
      </c>
    </row>
    <row r="17">
      <c r="A17" s="4" t="inlineStr">
        <is>
          <t>Net income (loss)</t>
        </is>
      </c>
      <c r="B17" s="5" t="n">
        <v>13823</v>
      </c>
      <c r="D17" s="5" t="n">
        <v>13823</v>
      </c>
    </row>
    <row r="18">
      <c r="A18" s="4" t="inlineStr">
        <is>
          <t>Dividends paid</t>
        </is>
      </c>
      <c r="B18" s="5" t="n">
        <v>-832</v>
      </c>
      <c r="D18" s="5" t="n">
        <v>-832</v>
      </c>
    </row>
    <row r="19">
      <c r="A19" s="4" t="inlineStr">
        <is>
          <t>Stock options and stock appreciation rights exercised (in shares)</t>
        </is>
      </c>
      <c r="C19" s="5" t="n">
        <v>2</v>
      </c>
    </row>
    <row r="20">
      <c r="A20" s="4" t="inlineStr">
        <is>
          <t>Stock options and stock appreciation rights exercised</t>
        </is>
      </c>
      <c r="B20" s="5" t="n">
        <v>-1</v>
      </c>
      <c r="D20" s="5" t="n">
        <v>-1</v>
      </c>
    </row>
    <row r="21">
      <c r="A21" s="4" t="inlineStr">
        <is>
          <t>Share-based compensation expense related to stock appreciation rights</t>
        </is>
      </c>
      <c r="B21" s="5" t="n">
        <v>71</v>
      </c>
      <c r="D21" s="5" t="n">
        <v>71</v>
      </c>
    </row>
    <row r="22">
      <c r="A22" s="4" t="inlineStr">
        <is>
          <t>Accumulated postretirement benefit obligation adjustment</t>
        </is>
      </c>
      <c r="B22" s="5" t="n">
        <v>0</v>
      </c>
    </row>
    <row r="23">
      <c r="A23" s="4" t="inlineStr">
        <is>
          <t>Net unrealized gain (loss) on investments</t>
        </is>
      </c>
      <c r="B23" s="5" t="n">
        <v>-610</v>
      </c>
      <c r="E23" s="5" t="n">
        <v>-610</v>
      </c>
    </row>
    <row r="24">
      <c r="A24" s="4" t="inlineStr">
        <is>
          <t>Balance, end of year, shares at Mar. 31, 2021</t>
        </is>
      </c>
      <c r="C24" s="5" t="n">
        <v>1894</v>
      </c>
    </row>
    <row r="25">
      <c r="A25" s="4" t="inlineStr">
        <is>
          <t>Balance, end of year at Mar. 31, 2021</t>
        </is>
      </c>
      <c r="B25" s="6" t="n">
        <v>212873</v>
      </c>
      <c r="C25" s="6" t="n">
        <v>0</v>
      </c>
      <c r="D25" s="6" t="n">
        <v>209157</v>
      </c>
      <c r="E25" s="6" t="n">
        <v>37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Operating Lease Cost (Details) - USD ($) $ in Thousands</t>
        </is>
      </c>
      <c r="B1" s="2" t="inlineStr">
        <is>
          <t>3 Months Ended</t>
        </is>
      </c>
    </row>
    <row r="2">
      <c r="B2" s="2" t="inlineStr">
        <is>
          <t>Mar. 31, 2021</t>
        </is>
      </c>
      <c r="C2" s="2" t="inlineStr">
        <is>
          <t>Mar. 31, 2020</t>
        </is>
      </c>
    </row>
    <row r="3">
      <c r="A3" s="3" t="inlineStr">
        <is>
          <t>Leases [Abstract]</t>
        </is>
      </c>
    </row>
    <row r="4">
      <c r="A4" s="4" t="inlineStr">
        <is>
          <t>Lease expense</t>
        </is>
      </c>
      <c r="B4" s="6" t="n">
        <v>326</v>
      </c>
      <c r="C4" s="6" t="n">
        <v>320</v>
      </c>
    </row>
    <row r="5">
      <c r="A5" s="4" t="inlineStr">
        <is>
          <t>Short-term leases</t>
        </is>
      </c>
      <c r="B5" s="5" t="n">
        <v>64</v>
      </c>
      <c r="C5" s="5" t="n">
        <v>30</v>
      </c>
    </row>
    <row r="6">
      <c r="A6" s="4" t="inlineStr">
        <is>
          <t>Sub-lease income</t>
        </is>
      </c>
      <c r="B6" s="5" t="n">
        <v>0</v>
      </c>
      <c r="C6" s="5" t="n">
        <v>0</v>
      </c>
    </row>
    <row r="7">
      <c r="A7" s="4" t="inlineStr">
        <is>
          <t>Lease cost</t>
        </is>
      </c>
      <c r="B7" s="6" t="n">
        <v>390</v>
      </c>
      <c r="C7" s="6" t="n">
        <v>3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urrent and Noncurrent Lease Liabilities (Details) - USD ($) $ in Thousands</t>
        </is>
      </c>
      <c r="B1" s="2" t="inlineStr">
        <is>
          <t>Mar. 31, 2021</t>
        </is>
      </c>
      <c r="C1" s="2" t="inlineStr">
        <is>
          <t>Dec. 31, 2020</t>
        </is>
      </c>
    </row>
    <row r="2">
      <c r="A2" s="3" t="inlineStr">
        <is>
          <t>Leases [Abstract]</t>
        </is>
      </c>
    </row>
    <row r="3">
      <c r="A3" s="4" t="inlineStr">
        <is>
          <t>Operating lease, liability, current</t>
        </is>
      </c>
      <c r="B3" s="6" t="n">
        <v>819</v>
      </c>
      <c r="C3" s="6" t="n">
        <v>1068</v>
      </c>
    </row>
    <row r="4">
      <c r="A4" s="4" t="inlineStr">
        <is>
          <t>Operating lease, liability, noncurrent</t>
        </is>
      </c>
      <c r="B4" s="5" t="n">
        <v>2690</v>
      </c>
      <c r="C4" s="5" t="n">
        <v>2601</v>
      </c>
    </row>
    <row r="5">
      <c r="A5" s="4" t="inlineStr">
        <is>
          <t>Operating lease, liability</t>
        </is>
      </c>
      <c r="B5" s="6" t="n">
        <v>3509</v>
      </c>
      <c r="C5" s="6" t="n">
        <v>36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Schedule of Lease Payments (Details) - USD ($) $ in Thousands</t>
        </is>
      </c>
      <c r="B1" s="2" t="inlineStr">
        <is>
          <t>Mar. 31, 2021</t>
        </is>
      </c>
      <c r="C1" s="2" t="inlineStr">
        <is>
          <t>Dec. 31, 2020</t>
        </is>
      </c>
    </row>
    <row r="2">
      <c r="A2" s="3" t="inlineStr">
        <is>
          <t>Leases [Abstract]</t>
        </is>
      </c>
    </row>
    <row r="3">
      <c r="A3" s="4" t="inlineStr">
        <is>
          <t>2021</t>
        </is>
      </c>
      <c r="B3" s="6" t="n">
        <v>923</v>
      </c>
    </row>
    <row r="4">
      <c r="A4" s="4" t="inlineStr">
        <is>
          <t>2022</t>
        </is>
      </c>
      <c r="B4" s="5" t="n">
        <v>989</v>
      </c>
    </row>
    <row r="5">
      <c r="A5" s="4" t="inlineStr">
        <is>
          <t>2023</t>
        </is>
      </c>
      <c r="B5" s="5" t="n">
        <v>698</v>
      </c>
    </row>
    <row r="6">
      <c r="A6" s="4" t="inlineStr">
        <is>
          <t>2024</t>
        </is>
      </c>
      <c r="B6" s="5" t="n">
        <v>526</v>
      </c>
    </row>
    <row r="7">
      <c r="A7" s="4" t="inlineStr">
        <is>
          <t>2025</t>
        </is>
      </c>
      <c r="B7" s="5" t="n">
        <v>338</v>
      </c>
    </row>
    <row r="8">
      <c r="A8" s="4" t="inlineStr">
        <is>
          <t>Thereafter</t>
        </is>
      </c>
      <c r="B8" s="5" t="n">
        <v>375</v>
      </c>
    </row>
    <row r="9">
      <c r="A9" s="4" t="inlineStr">
        <is>
          <t>Total undiscounted payments</t>
        </is>
      </c>
      <c r="B9" s="5" t="n">
        <v>3849</v>
      </c>
    </row>
    <row r="10">
      <c r="A10" s="4" t="inlineStr">
        <is>
          <t>Less: present value adjustment</t>
        </is>
      </c>
      <c r="B10" s="5" t="n">
        <v>-340</v>
      </c>
    </row>
    <row r="11">
      <c r="A11" s="4" t="inlineStr">
        <is>
          <t>Operating lease, liability</t>
        </is>
      </c>
      <c r="B11" s="6" t="n">
        <v>3509</v>
      </c>
      <c r="C11" s="6" t="n">
        <v>36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Leases Other Information (Details)</t>
        </is>
      </c>
      <c r="B1" s="2" t="inlineStr">
        <is>
          <t>Mar. 31, 2021</t>
        </is>
      </c>
      <c r="C1" s="2" t="inlineStr">
        <is>
          <t>Dec. 31, 2020</t>
        </is>
      </c>
    </row>
    <row r="2">
      <c r="A2" s="3" t="inlineStr">
        <is>
          <t>Leases [Abstract]</t>
        </is>
      </c>
    </row>
    <row r="3">
      <c r="A3" s="4" t="inlineStr">
        <is>
          <t>Weighted average remaining lease term (years)</t>
        </is>
      </c>
      <c r="B3" s="4" t="inlineStr">
        <is>
          <t>4 years 2 months 12 days</t>
        </is>
      </c>
      <c r="C3" s="4" t="inlineStr">
        <is>
          <t>4 years 2 months 26 days</t>
        </is>
      </c>
    </row>
    <row r="4">
      <c r="A4" s="4" t="inlineStr">
        <is>
          <t>Weighted average discount rate</t>
        </is>
      </c>
      <c r="B4" s="4" t="inlineStr">
        <is>
          <t>4.50%</t>
        </is>
      </c>
      <c r="C4" s="4" t="inlineStr">
        <is>
          <t>4.6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Per Share, Cash Paid</t>
        </is>
      </c>
      <c r="B4" s="7" t="n">
        <v>0.44</v>
      </c>
      <c r="C4" s="7" t="n">
        <v>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3823</v>
      </c>
      <c r="C4" s="6" t="n">
        <v>-7011</v>
      </c>
    </row>
    <row r="5">
      <c r="A5" s="3" t="inlineStr">
        <is>
          <t>Adjustments to reconcile net income to net cash provided by operating activities:</t>
        </is>
      </c>
    </row>
    <row r="6">
      <c r="A6" s="4" t="inlineStr">
        <is>
          <t>Depreciation</t>
        </is>
      </c>
      <c r="B6" s="5" t="n">
        <v>430</v>
      </c>
      <c r="C6" s="5" t="n">
        <v>457</v>
      </c>
    </row>
    <row r="7">
      <c r="A7" s="4" t="inlineStr">
        <is>
          <t>Amortization of investments, net</t>
        </is>
      </c>
      <c r="B7" s="5" t="n">
        <v>285</v>
      </c>
      <c r="C7" s="5" t="n">
        <v>248</v>
      </c>
    </row>
    <row r="8">
      <c r="A8" s="4" t="inlineStr">
        <is>
          <t>Amortization of other intangible assets, net</t>
        </is>
      </c>
      <c r="B8" s="5" t="n">
        <v>134</v>
      </c>
      <c r="C8" s="5" t="n">
        <v>126</v>
      </c>
    </row>
    <row r="9">
      <c r="A9" s="4" t="inlineStr">
        <is>
          <t>Share-based compensation expense related to stock appreciation rights</t>
        </is>
      </c>
      <c r="B9" s="5" t="n">
        <v>71</v>
      </c>
      <c r="C9" s="5" t="n">
        <v>117</v>
      </c>
    </row>
    <row r="10">
      <c r="A10" s="4" t="inlineStr">
        <is>
          <t>Net gain on disposals of property</t>
        </is>
      </c>
      <c r="B10" s="5" t="n">
        <v>-8</v>
      </c>
      <c r="C10" s="5" t="n">
        <v>-2</v>
      </c>
    </row>
    <row r="11">
      <c r="A11" s="4" t="inlineStr">
        <is>
          <t>Net realized investment (gains) losses</t>
        </is>
      </c>
      <c r="B11" s="5" t="n">
        <v>-321</v>
      </c>
      <c r="C11" s="5" t="n">
        <v>412</v>
      </c>
    </row>
    <row r="12">
      <c r="A12" s="4" t="inlineStr">
        <is>
          <t>Net change in estimated fair value of equity security investments</t>
        </is>
      </c>
      <c r="B12" s="5" t="n">
        <v>-3239</v>
      </c>
      <c r="C12" s="5" t="n">
        <v>14458</v>
      </c>
    </row>
    <row r="13">
      <c r="A13" s="4" t="inlineStr">
        <is>
          <t>Net earnings from other investments</t>
        </is>
      </c>
      <c r="B13" s="5" t="n">
        <v>-594</v>
      </c>
      <c r="C13" s="5" t="n">
        <v>-315</v>
      </c>
    </row>
    <row r="14">
      <c r="A14" s="4" t="inlineStr">
        <is>
          <t>Provision for claims</t>
        </is>
      </c>
      <c r="B14" s="5" t="n">
        <v>1591</v>
      </c>
      <c r="C14" s="5" t="n">
        <v>906</v>
      </c>
    </row>
    <row r="15">
      <c r="A15" s="4" t="inlineStr">
        <is>
          <t>Provision (benefit) for deferred income taxes</t>
        </is>
      </c>
      <c r="B15" s="5" t="n">
        <v>753</v>
      </c>
      <c r="C15" s="5" t="n">
        <v>-3057</v>
      </c>
    </row>
    <row r="16">
      <c r="A16" s="3" t="inlineStr">
        <is>
          <t>Changes in assets and liabilities:</t>
        </is>
      </c>
    </row>
    <row r="17">
      <c r="A17" s="4" t="inlineStr">
        <is>
          <t>(Increase) decrease in premium and fees receivables</t>
        </is>
      </c>
      <c r="B17" s="5" t="n">
        <v>-761</v>
      </c>
      <c r="C17" s="5" t="n">
        <v>193</v>
      </c>
    </row>
    <row r="18">
      <c r="A18" s="4" t="inlineStr">
        <is>
          <t>Increase in other assets</t>
        </is>
      </c>
      <c r="B18" s="5" t="n">
        <v>-2064</v>
      </c>
      <c r="C18" s="5" t="n">
        <v>-4743</v>
      </c>
    </row>
    <row r="19">
      <c r="A19" s="4" t="inlineStr">
        <is>
          <t>Decrease in operating lease right-of-use assets</t>
        </is>
      </c>
      <c r="B19" s="5" t="n">
        <v>154</v>
      </c>
      <c r="C19" s="5" t="n">
        <v>169</v>
      </c>
    </row>
    <row r="20">
      <c r="A20" s="4" t="inlineStr">
        <is>
          <t>Decrease in accounts payable and accrued liabilities</t>
        </is>
      </c>
      <c r="B20" s="5" t="n">
        <v>-3982</v>
      </c>
      <c r="C20" s="5" t="n">
        <v>-543</v>
      </c>
    </row>
    <row r="21">
      <c r="A21" s="4" t="inlineStr">
        <is>
          <t>Decrease in operating lease liabilities</t>
        </is>
      </c>
      <c r="B21" s="5" t="n">
        <v>-160</v>
      </c>
      <c r="C21" s="5" t="n">
        <v>-165</v>
      </c>
    </row>
    <row r="22">
      <c r="A22" s="4" t="inlineStr">
        <is>
          <t>Increase in current income taxes payable</t>
        </is>
      </c>
      <c r="B22" s="5" t="n">
        <v>2739</v>
      </c>
      <c r="C22" s="5" t="n">
        <v>1581</v>
      </c>
    </row>
    <row r="23">
      <c r="A23" s="4" t="inlineStr">
        <is>
          <t>Payments of claims, net of recoveries</t>
        </is>
      </c>
      <c r="B23" s="5" t="n">
        <v>-613</v>
      </c>
      <c r="C23" s="5" t="n">
        <v>-832</v>
      </c>
    </row>
    <row r="24">
      <c r="A24" s="4" t="inlineStr">
        <is>
          <t>Net cash provided by operating activities</t>
        </is>
      </c>
      <c r="B24" s="5" t="n">
        <v>8238</v>
      </c>
      <c r="C24" s="5" t="n">
        <v>1999</v>
      </c>
    </row>
    <row r="25">
      <c r="A25" s="3" t="inlineStr">
        <is>
          <t>Investing Activities</t>
        </is>
      </c>
    </row>
    <row r="26">
      <c r="A26" s="4" t="inlineStr">
        <is>
          <t>Purchases of equity securities</t>
        </is>
      </c>
      <c r="B26" s="5" t="n">
        <v>-976</v>
      </c>
      <c r="C26" s="5" t="n">
        <v>-5866</v>
      </c>
    </row>
    <row r="27">
      <c r="A27" s="4" t="inlineStr">
        <is>
          <t>Purchases of short-term investments</t>
        </is>
      </c>
      <c r="B27" s="5" t="n">
        <v>-16578</v>
      </c>
      <c r="C27" s="5" t="n">
        <v>-3540</v>
      </c>
    </row>
    <row r="28">
      <c r="A28" s="4" t="inlineStr">
        <is>
          <t>Purchases of other investments</t>
        </is>
      </c>
      <c r="B28" s="5" t="n">
        <v>-286</v>
      </c>
      <c r="C28" s="5" t="n">
        <v>-328</v>
      </c>
    </row>
    <row r="29">
      <c r="A29" s="4" t="inlineStr">
        <is>
          <t>Proceeds from sales and maturities of fixed maturity securities</t>
        </is>
      </c>
      <c r="B29" s="5" t="n">
        <v>13660</v>
      </c>
      <c r="C29" s="5" t="n">
        <v>2579</v>
      </c>
    </row>
    <row r="30">
      <c r="A30" s="4" t="inlineStr">
        <is>
          <t>Proceeds from sales of equity securities</t>
        </is>
      </c>
      <c r="B30" s="5" t="n">
        <v>4831</v>
      </c>
      <c r="C30" s="5" t="n">
        <v>4557</v>
      </c>
    </row>
    <row r="31">
      <c r="A31" s="4" t="inlineStr">
        <is>
          <t>Proceeds from sales and maturities of short-term investments</t>
        </is>
      </c>
      <c r="B31" s="5" t="n">
        <v>1251</v>
      </c>
      <c r="C31" s="5" t="n">
        <v>1034</v>
      </c>
    </row>
    <row r="32">
      <c r="A32" s="4" t="inlineStr">
        <is>
          <t>Proceeds from sales and distributions of other investments</t>
        </is>
      </c>
      <c r="B32" s="5" t="n">
        <v>1534</v>
      </c>
      <c r="C32" s="5" t="n">
        <v>401</v>
      </c>
    </row>
    <row r="33">
      <c r="A33" s="4" t="inlineStr">
        <is>
          <t>Proceeds from sales of other assets</t>
        </is>
      </c>
      <c r="B33" s="5" t="n">
        <v>0</v>
      </c>
      <c r="C33" s="5" t="n">
        <v>10</v>
      </c>
    </row>
    <row r="34">
      <c r="A34" s="4" t="inlineStr">
        <is>
          <t>Purchases of property</t>
        </is>
      </c>
      <c r="B34" s="5" t="n">
        <v>-1613</v>
      </c>
      <c r="C34" s="5" t="n">
        <v>-643</v>
      </c>
    </row>
    <row r="35">
      <c r="A35" s="4" t="inlineStr">
        <is>
          <t>Proceeds from the sale of property</t>
        </is>
      </c>
      <c r="B35" s="5" t="n">
        <v>13</v>
      </c>
      <c r="C35" s="5" t="n">
        <v>5</v>
      </c>
    </row>
    <row r="36">
      <c r="A36" s="4" t="inlineStr">
        <is>
          <t>Net cash provided by (used in) investing activities</t>
        </is>
      </c>
      <c r="B36" s="5" t="n">
        <v>1836</v>
      </c>
      <c r="C36" s="5" t="n">
        <v>-1791</v>
      </c>
    </row>
    <row r="37">
      <c r="A37" s="3" t="inlineStr">
        <is>
          <t>Financing Activities</t>
        </is>
      </c>
    </row>
    <row r="38">
      <c r="A38" s="4" t="inlineStr">
        <is>
          <t>Exercise of stock appreciation rights</t>
        </is>
      </c>
      <c r="B38" s="5" t="n">
        <v>-1</v>
      </c>
      <c r="C38" s="5" t="n">
        <v>-1</v>
      </c>
    </row>
    <row r="39">
      <c r="A39" s="4" t="inlineStr">
        <is>
          <t>Dividends paid</t>
        </is>
      </c>
      <c r="B39" s="5" t="n">
        <v>-832</v>
      </c>
      <c r="C39" s="5" t="n">
        <v>-832</v>
      </c>
    </row>
    <row r="40">
      <c r="A40" s="4" t="inlineStr">
        <is>
          <t>Net cash used in financing activities</t>
        </is>
      </c>
      <c r="B40" s="5" t="n">
        <v>-833</v>
      </c>
      <c r="C40" s="5" t="n">
        <v>-833</v>
      </c>
    </row>
    <row r="41">
      <c r="A41" s="4" t="inlineStr">
        <is>
          <t>Net Increase (Decrease) in Cash and Cash Equivalents</t>
        </is>
      </c>
      <c r="B41" s="5" t="n">
        <v>9241</v>
      </c>
      <c r="C41" s="5" t="n">
        <v>-625</v>
      </c>
    </row>
    <row r="42">
      <c r="A42" s="4" t="inlineStr">
        <is>
          <t>Cash and Cash Equivalents, Beginning of Period</t>
        </is>
      </c>
      <c r="B42" s="5" t="n">
        <v>13723</v>
      </c>
      <c r="C42" s="5" t="n">
        <v>25949</v>
      </c>
    </row>
    <row r="43">
      <c r="A43" s="4" t="inlineStr">
        <is>
          <t>Cash and Cash Equivalents, End of Period</t>
        </is>
      </c>
      <c r="B43" s="5" t="n">
        <v>22964</v>
      </c>
      <c r="C43" s="5" t="n">
        <v>25324</v>
      </c>
    </row>
    <row r="44">
      <c r="A44" s="3" t="inlineStr">
        <is>
          <t>Cash Paid During the Year for:</t>
        </is>
      </c>
    </row>
    <row r="45">
      <c r="A45" s="4" t="inlineStr">
        <is>
          <t>Income tax payments, net</t>
        </is>
      </c>
      <c r="B45" s="5" t="n">
        <v>0</v>
      </c>
      <c r="C45" s="5" t="n">
        <v>-42</v>
      </c>
    </row>
    <row r="46">
      <c r="A46" s="4" t="inlineStr">
        <is>
          <t>Non-cash net unrealized loss (gain) on investments, net of deferred tax benefit (provision) of $163 and $(17) for March 31, 2021 and 2020, respectively</t>
        </is>
      </c>
      <c r="B46" s="5" t="n">
        <v>610</v>
      </c>
      <c r="C46" s="5" t="n">
        <v>-44</v>
      </c>
    </row>
    <row r="47">
      <c r="A47" s="4" t="inlineStr">
        <is>
          <t>Adjustments to postretirement benefits obligation, net of deferred tax benefit of $— and $9 for March 31, 2021 and 2020, respectively</t>
        </is>
      </c>
      <c r="B47" s="6" t="n">
        <v>0</v>
      </c>
      <c r="C47" s="6" t="n">
        <v>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1</t>
        </is>
      </c>
      <c r="C2" s="2" t="inlineStr">
        <is>
          <t>Mar. 31, 2020</t>
        </is>
      </c>
    </row>
    <row r="3">
      <c r="A3" s="3" t="inlineStr">
        <is>
          <t>Statement of Cash Flows [Abstract]</t>
        </is>
      </c>
    </row>
    <row r="4">
      <c r="A4" s="4" t="inlineStr">
        <is>
          <t>Non-cash net unrealized loss (gain) on investments, net of deferred tax provision (benefit)</t>
        </is>
      </c>
      <c r="B4" s="6" t="n">
        <v>163</v>
      </c>
      <c r="C4" s="6" t="n">
        <v>-17</v>
      </c>
    </row>
    <row r="5">
      <c r="A5" s="4" t="inlineStr">
        <is>
          <t>Adjustments to postretirement benefits obligation, net of deferred tax benefit</t>
        </is>
      </c>
      <c r="B5" s="6" t="n">
        <v>0</v>
      </c>
      <c r="C5" s="6" t="n">
        <v>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59:13Z</dcterms:created>
  <dcterms:modified xmlns:dcterms="http://purl.org/dc/terms/" xmlns:xsi="http://www.w3.org/2001/XMLSchema-instance" xsi:type="dcterms:W3CDTF">2021-05-10T16:59:13Z</dcterms:modified>
</cp:coreProperties>
</file>